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Weighted Average Common Shares" sheetId="9" state="visible" r:id="rId9"/>
    <sheet xmlns:r="http://schemas.openxmlformats.org/officeDocument/2006/relationships" name="Other Financial Information" sheetId="10" state="visible" r:id="rId10"/>
    <sheet xmlns:r="http://schemas.openxmlformats.org/officeDocument/2006/relationships" name="Financial Instruments" sheetId="11" state="visible" r:id="rId11"/>
    <sheet xmlns:r="http://schemas.openxmlformats.org/officeDocument/2006/relationships" name="Equity Roll Forward" sheetId="12" state="visible" r:id="rId12"/>
    <sheet xmlns:r="http://schemas.openxmlformats.org/officeDocument/2006/relationships" name="Accumulated Other Comprehensive" sheetId="13" state="visible" r:id="rId13"/>
    <sheet xmlns:r="http://schemas.openxmlformats.org/officeDocument/2006/relationships" name="Pension &amp; Postretirement Expens" sheetId="14" state="visible" r:id="rId14"/>
    <sheet xmlns:r="http://schemas.openxmlformats.org/officeDocument/2006/relationships" name="Other Deductions, Net" sheetId="15" state="visible" r:id="rId15"/>
    <sheet xmlns:r="http://schemas.openxmlformats.org/officeDocument/2006/relationships" name="Restructuring" sheetId="16" state="visible" r:id="rId16"/>
    <sheet xmlns:r="http://schemas.openxmlformats.org/officeDocument/2006/relationships" name="Business Segment Information" sheetId="17" state="visible" r:id="rId17"/>
    <sheet xmlns:r="http://schemas.openxmlformats.org/officeDocument/2006/relationships" name="Acquisitions and Divestitures" sheetId="18" state="visible" r:id="rId18"/>
    <sheet xmlns:r="http://schemas.openxmlformats.org/officeDocument/2006/relationships" name="Discontinued Operations (Notes)" sheetId="19" state="visible" r:id="rId19"/>
    <sheet xmlns:r="http://schemas.openxmlformats.org/officeDocument/2006/relationships" name="Weighted Average Common Shares " sheetId="20" state="visible" r:id="rId20"/>
    <sheet xmlns:r="http://schemas.openxmlformats.org/officeDocument/2006/relationships" name="Other Financial Information (Ta" sheetId="21" state="visible" r:id="rId21"/>
    <sheet xmlns:r="http://schemas.openxmlformats.org/officeDocument/2006/relationships" name="Financial Instruments (Tables)" sheetId="22" state="visible" r:id="rId22"/>
    <sheet xmlns:r="http://schemas.openxmlformats.org/officeDocument/2006/relationships" name="Equity Roll Forward (Tables)" sheetId="23" state="visible" r:id="rId23"/>
    <sheet xmlns:r="http://schemas.openxmlformats.org/officeDocument/2006/relationships" name="Accumulated Other Comprehensi24" sheetId="24" state="visible" r:id="rId24"/>
    <sheet xmlns:r="http://schemas.openxmlformats.org/officeDocument/2006/relationships" name="Pension &amp; Postretirement Expe25" sheetId="25" state="visible" r:id="rId25"/>
    <sheet xmlns:r="http://schemas.openxmlformats.org/officeDocument/2006/relationships" name="Other Deductions, Net (Tables)" sheetId="26" state="visible" r:id="rId26"/>
    <sheet xmlns:r="http://schemas.openxmlformats.org/officeDocument/2006/relationships" name="Restructuring (Tables)" sheetId="27" state="visible" r:id="rId27"/>
    <sheet xmlns:r="http://schemas.openxmlformats.org/officeDocument/2006/relationships" name="Business Segment Information (T" sheetId="28" state="visible" r:id="rId28"/>
    <sheet xmlns:r="http://schemas.openxmlformats.org/officeDocument/2006/relationships" name="Acquisitions and Divestitures A" sheetId="29" state="visible" r:id="rId29"/>
    <sheet xmlns:r="http://schemas.openxmlformats.org/officeDocument/2006/relationships" name="Discontinued Operations (Tables" sheetId="30" state="visible" r:id="rId30"/>
    <sheet xmlns:r="http://schemas.openxmlformats.org/officeDocument/2006/relationships" name="Summary of Significant Accoun31" sheetId="31" state="visible" r:id="rId31"/>
    <sheet xmlns:r="http://schemas.openxmlformats.org/officeDocument/2006/relationships" name="Weighted Average Common Share32" sheetId="32" state="visible" r:id="rId32"/>
    <sheet xmlns:r="http://schemas.openxmlformats.org/officeDocument/2006/relationships" name="Other Financial Information (Ac" sheetId="33" state="visible" r:id="rId33"/>
    <sheet xmlns:r="http://schemas.openxmlformats.org/officeDocument/2006/relationships" name="Other Financial Information Oth" sheetId="34" state="visible" r:id="rId34"/>
    <sheet xmlns:r="http://schemas.openxmlformats.org/officeDocument/2006/relationships" name="Other Financial Information O35" sheetId="35" state="visible" r:id="rId35"/>
    <sheet xmlns:r="http://schemas.openxmlformats.org/officeDocument/2006/relationships" name="Other Financial Information O36" sheetId="36" state="visible" r:id="rId36"/>
    <sheet xmlns:r="http://schemas.openxmlformats.org/officeDocument/2006/relationships" name="Financial Instruments (Schedule" sheetId="37" state="visible" r:id="rId37"/>
    <sheet xmlns:r="http://schemas.openxmlformats.org/officeDocument/2006/relationships" name="Financial Instruments (Fair Val" sheetId="38" state="visible" r:id="rId38"/>
    <sheet xmlns:r="http://schemas.openxmlformats.org/officeDocument/2006/relationships" name="Equity Roll Forward (Schedule O"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Pension &amp; Postretirement Expe42" sheetId="42" state="visible" r:id="rId42"/>
    <sheet xmlns:r="http://schemas.openxmlformats.org/officeDocument/2006/relationships" name="Other Deductions, Net (Schedule" sheetId="43" state="visible" r:id="rId43"/>
    <sheet xmlns:r="http://schemas.openxmlformats.org/officeDocument/2006/relationships" name="Restructuring (Details)" sheetId="44" state="visible" r:id="rId44"/>
    <sheet xmlns:r="http://schemas.openxmlformats.org/officeDocument/2006/relationships" name="Business Segment Information (D" sheetId="45" state="visible" r:id="rId45"/>
    <sheet xmlns:r="http://schemas.openxmlformats.org/officeDocument/2006/relationships" name="Acquisitions and Divestitures N" sheetId="46" state="visible" r:id="rId46"/>
    <sheet xmlns:r="http://schemas.openxmlformats.org/officeDocument/2006/relationships" name="Acquisitions and Divestitures P" sheetId="47" state="visible" r:id="rId47"/>
    <sheet xmlns:r="http://schemas.openxmlformats.org/officeDocument/2006/relationships" name="Discontinued Operations Narrati" sheetId="48" state="visible" r:id="rId48"/>
    <sheet xmlns:r="http://schemas.openxmlformats.org/officeDocument/2006/relationships" name="Discontinued Operations Cash Fl" sheetId="49" state="visible" r:id="rId49"/>
    <sheet xmlns:r="http://schemas.openxmlformats.org/officeDocument/2006/relationships" name="Discontinued Operations Results" sheetId="50" state="visible" r:id="rId50"/>
  </sheets>
  <definedNames/>
  <calcPr calcId="124519" fullCalcOnLoad="1"/>
</workbook>
</file>

<file path=xl/sharedStrings.xml><?xml version="1.0" encoding="utf-8"?>
<sst xmlns="http://schemas.openxmlformats.org/spreadsheetml/2006/main" uniqueCount="418">
  <si>
    <t>Document and Entity Information Document - shares</t>
  </si>
  <si>
    <t>3 Months Ended</t>
  </si>
  <si>
    <t>Dec. 31, 2017</t>
  </si>
  <si>
    <t>Jan. 31, 2018</t>
  </si>
  <si>
    <t>Entity Information [Line Items]</t>
  </si>
  <si>
    <t>Entity Registrant Name</t>
  </si>
  <si>
    <t>EMERSON ELECTRIC CO</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solidated Statements Of Earnings - USD ($) $ in Millions</t>
  </si>
  <si>
    <t>Dec. 31, 2016</t>
  </si>
  <si>
    <t>Net sales</t>
  </si>
  <si>
    <t>Costs and expenses:</t>
  </si>
  <si>
    <t>Cost of sales</t>
  </si>
  <si>
    <t>Selling, general and administrative expenses</t>
  </si>
  <si>
    <t>Other deductions, net</t>
  </si>
  <si>
    <t>Interest expense (net of interest income of $11 and $6, respectively)</t>
  </si>
  <si>
    <t>Earnings from continuing operations before income taxes</t>
  </si>
  <si>
    <t>Income taxes</t>
  </si>
  <si>
    <t>Earnings from continuing operations</t>
  </si>
  <si>
    <t>Discontinued operations, net of tax</t>
  </si>
  <si>
    <t>Net earnings</t>
  </si>
  <si>
    <t>Less: Noncontrolling interests in earnings of subsidiaries</t>
  </si>
  <si>
    <t>Net earnings common stockholders</t>
  </si>
  <si>
    <t>Earnings from continuing operations common stockholders</t>
  </si>
  <si>
    <t>Basic earnings from continuing operations per common share</t>
  </si>
  <si>
    <t>Basic earnings from discontinued operations per common share</t>
  </si>
  <si>
    <t>Basic earnings per common share</t>
  </si>
  <si>
    <t>Diluted earnings from continuing operations per common share</t>
  </si>
  <si>
    <t>Diluted earnings from discontinued operations per common share</t>
  </si>
  <si>
    <t>Diluted earnings per common share</t>
  </si>
  <si>
    <t>Cash dividends per common share</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t>
  </si>
  <si>
    <t>Comprehensive income</t>
  </si>
  <si>
    <t>Less: Noncontrolling interests in comprehensive income of subsidiaries</t>
  </si>
  <si>
    <t>Comprehensive income common stockholders</t>
  </si>
  <si>
    <t>Consolidated Balance Sheets - USD ($) $ in Millions</t>
  </si>
  <si>
    <t>Sep. 30, 2017</t>
  </si>
  <si>
    <t>Current assets</t>
  </si>
  <si>
    <t>Cash and equivalents</t>
  </si>
  <si>
    <t>Receivables, less allowances of $99 and $91,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00,000 shares; issued, 953,354,012 shares; outstanding, 634,221,544 shares and 641,691,971 shares, respectively</t>
  </si>
  <si>
    <t>Additional paid-in-capital</t>
  </si>
  <si>
    <t>Retained earnings</t>
  </si>
  <si>
    <t>Accumulated other comprehensive income (loss)</t>
  </si>
  <si>
    <t>Cost of common stock in treasury, 319,132,468 shares and 311,662,041 shares, respectively</t>
  </si>
  <si>
    <t>Common stockholders’ equity</t>
  </si>
  <si>
    <t>Noncontrolling interests in subsidiaries</t>
  </si>
  <si>
    <t>Total equity</t>
  </si>
  <si>
    <t>Total liabilities and equity</t>
  </si>
  <si>
    <t>Consolidated Balance Sheets (Parenthetical) - USD ($)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 USD ($) $ in Millions</t>
  </si>
  <si>
    <t>Operating activities</t>
  </si>
  <si>
    <t>Adjustments to reconcile net earnings to net cash provided by operating activities:</t>
  </si>
  <si>
    <t>Depreciation and amortization</t>
  </si>
  <si>
    <t>Changes in operating capital</t>
  </si>
  <si>
    <t>Other, net</t>
  </si>
  <si>
    <t>Cash from continuing operations</t>
  </si>
  <si>
    <t>Cash from discontinued operations</t>
  </si>
  <si>
    <t>Cash provided by operating activities</t>
  </si>
  <si>
    <t>Investing activities</t>
  </si>
  <si>
    <t>Capital expenditures</t>
  </si>
  <si>
    <t>Purchases of businesses, net of cash and equivalents acquired</t>
  </si>
  <si>
    <t>Divestitures of businesses</t>
  </si>
  <si>
    <t>Cash provided by (used in) investing activities</t>
  </si>
  <si>
    <t>Financing activities</t>
  </si>
  <si>
    <t>Net increase (decrease) in short-term borrowings</t>
  </si>
  <si>
    <t>Payments of short-term borrowings greater than three months</t>
  </si>
  <si>
    <t>Payments of long-term debt</t>
  </si>
  <si>
    <t>Dividends paid</t>
  </si>
  <si>
    <t>Purchases of common stock</t>
  </si>
  <si>
    <t>Cash used in financing activities</t>
  </si>
  <si>
    <t>Effect of exchange rate changes on cash and equivalents</t>
  </si>
  <si>
    <t>Increase in cash and equivalents</t>
  </si>
  <si>
    <t>Beginning cash and equivalents</t>
  </si>
  <si>
    <t>Ending cash and equivalents</t>
  </si>
  <si>
    <t>Changes in operating working capital</t>
  </si>
  <si>
    <t>Receivables</t>
  </si>
  <si>
    <t>Summary of Significant Accounting Policies</t>
  </si>
  <si>
    <t>Disclosure Text Block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7 . On December 22, 2017, the U.S. government enacted tax reform, the Tax Cuts and Jobs Act (the “Act”), which made comprehensive changes to federal income tax laws by moving from a global to a modified territorial tax regime. The Act includes a reduction of the U.S. corporate income tax rate from 35 percent to 21 percent along with the elimination of certain deductions and credits, and a one-time “deemed repatriation” of accumulated foreign earnings. In the first quarter, the Company recognized a net tax benefit of $43 ( $0.07 per share) due to impacts of the Act, consisting of a $98 benefit on revaluation of net deferred income tax liabilities to the lower tax rate, and $185 of expense for the tax on deemed repatriation of accumulated foreign earnings and withholding taxes partially offset by $130 accrued in previous periods for the planned repatriation of non-U.S. cash. Given the complexities associated with the Act, the ultimate effects on repatriation cost and other tax items may differ materially from these provisional amounts due to additional regulatory guidance that may be issued and further evaluation of the Company’s actions, assumptions and interpretations. The effective tax rate for full year 2018 is currently expected to be approximately 25 to 27 percent . In 2019 and thereafter, the tax rate is expected to be approximately 25 percent . In the first quarter of fiscal 2018, the Company adopted updates to ASC 330, Inventory , which changed the measurement principle for inventory from the lower of cost or market to the lower of cost and net realizable value. These updates did not materially impact the Company's financial statements. In the first quarter of fiscal 2018, the Company adopted updates to ASC 740, Income Taxes , requiring recognition of the income tax effects of intra-entity transfers of assets other than inventory when the transfer occurs. These updates were adopted on a modified retrospective basis and did not materially impact the Company's financial statements.</t>
  </si>
  <si>
    <t>Weighted Average Common Shares</t>
  </si>
  <si>
    <t>Weighted Average Number of Shares Outstanding Reconciliation [Abstract]</t>
  </si>
  <si>
    <t>Reconciliations of weighted-average shares for basic and diluted earnings per common share follow. Earnings allocated to participating securities were inconsequential. Three Months Ended 2016 2017 Basic shares outstanding 642.8 638.2 Dilutive shares 1.5 2.3 Diluted shares outstanding 644.3 640.5</t>
  </si>
  <si>
    <t>Other Financial Information</t>
  </si>
  <si>
    <t>Other Financial Information Sept 30, 2017 Dec 31, 2017 Inventories Finished products $ 560 641 Raw materials and work in process 1,136 1,204 Total $ 1,696 1,845 Sept 30, 2017 Dec 31, 2017 Property, plant and equipment, net Property, plant and equipment, at cost $ 7,873 7,930 Less: Accumulated depreciation 4,552 4,651 Total $ 3,321 3,279 Sept 30, 2017 Dec 31, 2017 Goodwill by business segment Automation Solutions $ 4,704 5,005 Climate Technologies 555 555 Tools &amp; Home Products 57 56 Commercial &amp; Residential Solutions 612 611 Total $ 5,316 5,616 The increase in goodwill reflects the acquisition of Paradigm. See Note 11. Sept 30, 2017 Dec 31, 2017 Accrued expenses include the following Employee compensation $ 531 548 Customer advanced payments $ 505 539 Product warranty $ 120 128 Sept 30, 2017 Dec 31, 2017 Other liabilities Pension and postretirement liabilities $ 664 659 Deferred income taxes 425 244 Asbestos litigation 340 336 Other 551 664 Total $ 1,980 1,903 Other long-term assets include $132 of asbestos-related insurance receivables.</t>
  </si>
  <si>
    <t>Financial Instruments</t>
  </si>
  <si>
    <t>Derivative Instruments and Hedging Activities Disclosure [Abstract]</t>
  </si>
  <si>
    <t xml:space="preserve"> Following is a discussion regarding the Company’s use of financial instruments: Hedging Activities – As of December 31, 2017 , the notional amount of foreign currency hedge positions was approximately $1.6 billion , and commodity hedge contracts totaled approximately $124 (primarily 49 million pounds of copper and aluminum). All derivatives receiving deferral accounting are cash flow hedges. The majority of hedging gains and losses deferred as of December 31, 2017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months ended December 31, 2017 and 2016 : Into Earnings Into OCI 1st Quarter 1st Quarter Gains (Losses) Location 2016 2017 2016 2017 Commodity Cost of sales $ (2 ) 5 10 13 Foreign currency Sales, cost of sales (10 ) — 2 (12 ) Foreign currency Other deductions, net 6 — Total $ (6 ) 5 12 1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months ended December 31, 2017 and 2016 . Fair Value Measurement – Valuations for all derivatives and the Company's long-term debt fall within Level 2 of the GAAP valuation hierarchy. As of December 31, 2017 , the fair value of long-term debt was $4,092 , which exceeded the carrying value by $278 . At December 31, 2017 , the fair values of commodity contracts and foreign currency contracts were reported in other current assets and accrued expenses. Valuations of derivative contract positions are summarized below: September 30, 2017 December 31, 2017 Assets Liabilities Assets Liabilities Foreign Currency $ 26 18 11 19 Commodity $ 12 — 20 — Counterparties to derivatives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maximum amount that could potentially have been required was $11 . The Company also can demand full collateralization of derivatives in net asset positions should any counterparty credit ratings fall below certain thresholds. No collateral was posted with counterparties and none was held by the Company as of December 31, 2017 .</t>
  </si>
  <si>
    <t>Equity Roll Forward</t>
  </si>
  <si>
    <t>Equity [Abstract]</t>
  </si>
  <si>
    <t>The change in equity for the first three months of 2018 is shown below: Common Stockholders' Equity Noncontrolling Interests in Subsidiaries Total Equity Balance at September 30, 2017 $ 8,718 52 8,770 Net earnings 392 2 394 Other comprehensive income (loss) 27 — 27 Cash dividends (311 ) (15 ) (326 ) Purchases of treasury stock, net of issuances (480 ) — (480 ) Adoption of accounting standard update 3 — 3 Balance at December 31, 2 017 $ 8,349 39 8,388</t>
  </si>
  <si>
    <t>Accumulated Other Comprehensive Income</t>
  </si>
  <si>
    <t>Accumulated Other Comprehensive Income (Loss), Net of Tax [Abstract]</t>
  </si>
  <si>
    <t>Comprehensive Income (Loss)</t>
  </si>
  <si>
    <t>Activity in accumulated other comprehensive income (loss) for the three months ended December 31, 2017 and 2016 is shown below: Three Months Ended December 31, 2016 2017 Foreign currency translation Beginning balance $ (812 ) (369 ) Other comprehensive income (loss) before reclassifications (367 ) 24 Reclassified to gain/loss on sale of businesses 266 (17 ) Ending balance (913 ) (362 ) Pension and postretirement Beginning balance (1,162 ) (662 ) Amortization of deferred actuarial losses into earnings 35 23 Reclassified to gain/loss on sale of businesses 20 — Ending balance (1,107 ) (639 ) Cash flow hedges Beginning balance (25 ) 12 Deferral of gains (losses) arising during the period 8 1 Reclassification of realized (gains) losses to sales and cost of sales 7 (4 ) Ending balance (10 ) 9 Accumulated other comprehensive income (loss) $ (2,030 ) (992 ) Activity above is shown net of income taxes for the three months ended December 31, 2017 and 2016, respectively, as follows: amortization of pension and postretirement deferred actuarial losses: $(8) and $(18); pension and postretirement divestiture: $- and $(7); deferral of cash flow hedging gains (losses): $- and $(4); reclassification of realized cash flow hedging (gains) losses: $1 and $(5).</t>
  </si>
  <si>
    <t>Pension &amp; Postretirement Expenses</t>
  </si>
  <si>
    <t>Defined Benefit Plan [Abstract]</t>
  </si>
  <si>
    <t>Pension And Postretirement Plan Expenses</t>
  </si>
  <si>
    <t xml:space="preserve"> Total periodic pension and postretirement expense is summarized below: Three Months Ended December 31, 2016 2017 Service cost $ 21 19 Interest cost 42 46 Expected return on plan assets (86 ) (87 ) Net amortization 53 31 Total $ 30 9</t>
  </si>
  <si>
    <t>Other Deductions, Net</t>
  </si>
  <si>
    <t>Other Income and Expenses [Abstract]</t>
  </si>
  <si>
    <t xml:space="preserve"> Other deductions, net are summarized below: Three Months Ended 2016 2017 Amortization of intangibles $ 22 56 Restructuring costs 11 15 Other — 17 Total $ 33 88 The increase in amortization and restructuring in the first quarter of 2018 is due to the valves &amp; controls acquisition. Other for the first quarter includes unfavorable foreign currency transactions of $22 compared with the prior year, partially offset by lower acquisition/divestiture costs of $4 .</t>
  </si>
  <si>
    <t>Restructuring</t>
  </si>
  <si>
    <t>Restructuring and Related Activities [Abstract]</t>
  </si>
  <si>
    <t xml:space="preserve"> Restructuring expense reflects costs associated with the Company’s ongoing efforts to improve operational efficiency and deploy assets globally in order to remain competitive on a worldwide basis. The Company expects full year 2018 restructuring expense to be approximately $85 . The full year expense includes $15 incurred to date, as well as costs to complete actions initiated before the end of the first quarter and actions anticipated to be approved and initiated during the remainder of the year. Costs for the three months ended December 31, 2017 largely relate to restructuring of the global cost structure consistent with the current level of economic activity, as well as the redeployment of resources for future growth. Restructuring expense by business segment follows: Three Months Ended 2016 2017 Automation Solutions $ 6 10 Climate Technologies 4 5 Tools &amp; Home Products 1 — Commercial &amp; Residential Solutions 5 5 Total $ 11 15 Details of the change in the liability for restructuring costs during the three months ended December 31, 2017 follow: Sept 30, 2017 Expense Utilized/Paid Dec 31, 2017 Severance and benefits $ 60 10 14 56 Lease and other contract terminations 4 2 1 5 Vacant facility and other shutdown costs 1 1 1 1 Start-up and moving costs — 2 2 — Total $ 65 15 18 62</t>
  </si>
  <si>
    <t>Business Segment Information</t>
  </si>
  <si>
    <t>Segment Reporting [Abstract]</t>
  </si>
  <si>
    <t>Segment Reporting</t>
  </si>
  <si>
    <t>Business Segments – The Company designs and manufactures products and delivers services that bring technology and engineering together to provide innovative solutions for customers in a wide range of industrial, commercial and consumer markets around the world. The Automation Solutions segment enables process, hybrid and discrete manufacturers to maximize production, protect personnel and the environment, and optimize their energy efficiency and operating costs through a broad offering of integrated solutions and products, including measurement and analytical instrumentation, industrial valves and equipment, and process control systems. Significant end markets serviced include oil and gas, refining, chemicals and power generation, as well as pharmaceuticals, food and beverage, automotive, pulp and paper, metals and mining, and municipal water supplies. The segment's major product offerings are described below. • Measurement &amp; Analytical Instrumentation products measure the physical properties of liquids or gases in a process stream and communicate this information to a process control system or other software applications, and analyze the chemical composition of process fluids and emissions to enhance quality and efficiency, as well as environmental compliance. • Valves, Actuators &amp; Regulators consists of control, isolation and pressure relief valves which respond to commands from a control system to continuously and precisely modulate the flow of process fluids, smart actuation and control technologies, pressure management products, and industrial and residential regulators that reduce the pressure of fluids moving from high-pressure supply lines into lower pressure systems. • Industrial Solutions provides fluid power and control mechanisms, electrical distribution equipment, and materials joining and precision cleaning products which are used in a variety of manufacturing operations to provide integrated solutions to customers. • Process Control Systems &amp; Solutions provides a digital ecosystem that controls plant processes by communicating with and adjusting the "intelligent" plant devices described above to provide precision measurement, control, monitoring, asset optimization, and plant safety and reliability for plants that produce power, or process fluids or other items. The Commercial &amp; Residential Solutions business consists of the Climate Technologies and Tools &amp; Home Products segments. This business provides products and solutions that promote energy efficiency, enhance household and commercial comfort, and protect food quality and sustainability through heating, air conditioning and refrigeration technology, as well as a broad range of tools and appliance solutions. The Climate Technologies segment provides products, services and solutions for all areas of the climate control industry, including residential heating and cooling, commercial air conditioning, commercial and industrial refrigeration, and cold chain management. Products include compressors, temperature sensors and controls, thermostats, flow controls, and stationary and mobile remote monitoring technologies and services that enable homeowners and businesses to better manage their heating, air conditioning and refrigeration systems for improved control and comfort, and lower energy costs. The Tools &amp; Home Products segment offers tools for professionals and homeowners and appliance solutions. Products include professional pipe-working tools, residential and commercial food waste disposers, and wet-dry vacuums. Summarized information about the Company's results of operations by business segment follows: Three Months Ended December 31, Sales Earnings 2016 2017 2016 2017 Automation Solutions $ 1,967 2,572 326 386 Climate Technologies 859 922 161 165 Tools &amp; Home Products 393 330 88 87 Commercial &amp; Residential Solutions 1,252 1,252 249 252 Differences in accounting methods 33 51 Corporate and other (98 ) (148 ) Eliminations/Interest (3 ) (8 ) (46 ) (38 ) Total $ 3,216 3,816 464 503 Corporate and other for the first quarter of 2018 includes valves &amp; controls first year acquisition accounting charges of $10 related to inventory and $15 for backlog amortization, as well as higher incentive stock compensation of $40 . Automation Solutions sales by major product offering are summarized below: Three Months Ended December 31, 2016 2017 Measurement &amp; Analytical Instrumentation $ 682 772 Valves, Actuators &amp; Regulators 449 867 Industrial Solutions 367 424 Process Control Systems &amp; Solutions 469 509 Total $ 1,967 2,572</t>
  </si>
  <si>
    <t>Acquisitions and Divestitures</t>
  </si>
  <si>
    <t>Business Combinations [Abstract]</t>
  </si>
  <si>
    <t xml:space="preserve"> On December 1, 2017, the Company acquired Paradigm, a provider of software solutions for the oil and gas industry, for $505 , net of cash acquired. This business had annual sales of approximately $140 and is included in the Measurement &amp; Analytical Instrumentation product offering within Automation Solutions. The Company recognized goodwill of $304 ( $160 of which is expected to be tax deductible), and identifiable intangible assets of $248 , primarily intellectual property and customer relationships with weighted-average useful lives of approximately 11 years. Valuations of acquired assets and liabilities are in process and subject to refinement. The Company also acquired one smaller business in the Automation Solutions segment. Total cash paid for all businesses was $513 , net of cash acquired. On January 10, 2018, the Company completed the acquisition of Cooper-Atkins for $247 , net of cash acquired. This business, which manufactures temperature management and monitoring products for foodservice markets, will be reported in the Climate Technologies segment. On October 2, 2017, the Company sold its residential storage business for $200 in cash, subject to post-closing adjustments, and recognized a small pretax gain and an after-tax loss of $24 ( $0.04 per share) in the first quarter of 2018 due to income taxes resulting from nondeductible goodwill. The Company will realize approximately $150 in after-tax cash proceeds from the sale. Assets and liabilities for this business were classified as held-for-sale in the consolidated balance sheet at September 30, 2017 as follows: current assets, $73 ; other assets, $176 ; and accrued expenses and other liabilities, $61 . This business was previously reported within the Tools &amp; Home Products segment. On April 28, 2017, the Company completed the acquisition of Pentair's valves &amp; controls business for $2.960 billion , net of cash acquired of $207 , subject to certain post-closing adjustments. This business, with annualized sales of approximately $1.4 billion , is a manufacturer of control, isolation and pressure relief valves and actuators, and complements the Valves, Actuators &amp; Regulators product offering within Automation Solutions. Results for the first quarter ended December 31, 2017 included first year pretax acquisition accounting charges related to inventory and backlog of $ 25 , $19 after-tax, $ 0.03 per share. Pro Forma Financial Information The following unaudited pro forma consolidated condensed financial results of operations are presented as if the acquisition of the valves &amp; controls business occurred on October 1, 2015. The pro forma information is presented for informational purposes only and is not indicative of the results of operations that would have been achieved had the acquisition occurred as of that time. Three Months Ended Dec 31, 2016 Net sales $ 3,620 Net earnings from continuing operations common stockholders $ 362 Diluted earnings per share from continuing operations $ 0.56</t>
  </si>
  <si>
    <t>Discontinued Operations (Notes)</t>
  </si>
  <si>
    <t>Discontinued Operations and Disposal Groups [Abstract]</t>
  </si>
  <si>
    <t>Disposal Groups, Including Discontinued Operations, Disclosure</t>
  </si>
  <si>
    <t>Discontinued Operations – In fiscal 2017, the Company completed the previously announced strategic repositioning actions to streamline its portfolio and drive growth in its core businesses. On November 30, 2016, the Company completed the sale of its network power systems business for $4 billion in cash and retained a subordinated interest in distributions, contingent upon the equity holders first receiving a threshold return on their initial investment. Additionally, on January 31, 2017, the Company completed the sale of its power generation, motors and drives business for approximately $1.2 billion , subject to post-closing adjustments. The financial results of the network power systems and power generation, motors and drives businesses reported as discontinued operations for the three months ended December 31, 2016 were as follows: Three Months Ended Dec 31, 2016 Net sales $ 940 Cost of sales 626 SG&amp;A 242 Other (income) deductions, net (421 ) Earnings (Loss) before income taxes 493 Income taxes 548 Earnings (Loss), net of tax $ (55 ) Discontinued operations for the first quarter of 2017 included a loss of $55 , consisting of net earnings from operations of $14 , an after-tax gain on the divestiture of the network power systems business of $86 ( $465 pretax), income tax expense of $144 for repatriation of sales proceeds, a loss of $38 to write down the power generation, motors and drives business to the sales price less cost to sell, and lower expense of $27 due to ceasing depreciation and amortization for the discontinued businesses held-for-sale. Net cash from operating and investing activities for the network power systems and power generation, motors and drives businesses for the three months ended December 31, 2016 were as follows: Three Months Ended Dec 31, 2016 Cash from operating activities $ (172 ) Cash from investing activities $ 3,894 Operating cash flow used by discontinued operations of $172 for the three months ended December 31, 2016 included payments of $139 for income taxes and fees related to the transactions.</t>
  </si>
  <si>
    <t>Weighted Average Common Shares (Tables)</t>
  </si>
  <si>
    <t>Schedule Of Basic And Diluted Earnings Per Share Reconciliation</t>
  </si>
  <si>
    <t xml:space="preserve"> Three Months Ended 2016 2017 Basic shares outstanding 642.8 638.2 Dilutive shares 1.5 2.3 Diluted shares outstanding 644.3 640.5</t>
  </si>
  <si>
    <t>Other Financial Information (Tables)</t>
  </si>
  <si>
    <t>Sept 30, 2017 Dec 31, 2017 Inventories Finished products $ 560 641 Raw materials and work in process 1,136 1,204 Total $ 1,696 1,845</t>
  </si>
  <si>
    <t>Property, Plant And Equipment, Net</t>
  </si>
  <si>
    <t xml:space="preserve"> Sept 30, 2017 Dec 31, 2017 Property, plant and equipment, net Property, plant and equipment, at cost $ 7,873 7,930 Less: Accumulated depreciation 4,552 4,651 Total $ 3,321 3,279</t>
  </si>
  <si>
    <t>Goodwill By Business Segment</t>
  </si>
  <si>
    <t xml:space="preserve"> Sept 30, 2017 Dec 31, 2017 Goodwill by business segment Automation Solutions $ 4,704 5,005 Climate Technologies 555 555 Tools &amp; Home Products 57 56 Commercial &amp; Residential Solutions 612 611 Total $ 5,316 5,616</t>
  </si>
  <si>
    <t>Accrued Expenses</t>
  </si>
  <si>
    <t xml:space="preserve"> Sept 30, 2017 Dec 31, 2017 Accrued expenses include the following Employee compensation $ 531 548 Customer advanced payments $ 505 539 Product warranty $ 120 128</t>
  </si>
  <si>
    <t>Other Liabilities</t>
  </si>
  <si>
    <t xml:space="preserve"> Sept 30, 2017 Dec 31, 2017 Other liabilities Pension and postretirement liabilities $ 664 659 Deferred income taxes 425 244 Asbestos litigation 340 336 Other 551 664 Total $ 1,980 1,903</t>
  </si>
  <si>
    <t>Financial Instruments (Tables)</t>
  </si>
  <si>
    <t>Schedule Of Derivative Instruments</t>
  </si>
  <si>
    <t>The following gains and losses are included in earnings and other comprehensive income (OCI) for the three months ended December 31, 2017 and 2016 : Into Earnings Into OCI 1st Quarter 1st Quarter Gains (Losses) Location 2016 2017 2016 2017 Commodity Cost of sales $ (2 ) 5 10 13 Foreign currency Sales, cost of sales (10 ) — 2 (12 ) Foreign currency Other deductions, net 6 — Total $ (6 ) 5 12 1</t>
  </si>
  <si>
    <t>Fair Value Measurements</t>
  </si>
  <si>
    <t>Valuations of derivative contract positions are summarized below: September 30, 2017 December 31, 2017 Assets Liabilities Assets Liabilities Foreign Currency $ 26 18 11 19 Commodity $ 12 — 20 —</t>
  </si>
  <si>
    <t>Equity Roll Forward (Tables)</t>
  </si>
  <si>
    <t>Schedule of Stockholders' Equity</t>
  </si>
  <si>
    <t>Accumulated Other Comprehensive Income (Tables)</t>
  </si>
  <si>
    <t>Schedule of Accumulated Other Comprehensive Income (Loss)</t>
  </si>
  <si>
    <t>Pension &amp; Postretirement Expenses (Tables)</t>
  </si>
  <si>
    <t>Summary of Pension and Postretirement Plan Expenses</t>
  </si>
  <si>
    <t>Total periodic pension and postretirement expense is summarized below: Three Months Ended December 31, 2016 2017 Service cost $ 21 19 Interest cost 42 46 Expected return on plan assets (86 ) (87 ) Net amortization 53 31 Total $ 30 9</t>
  </si>
  <si>
    <t>Other Deductions, Net (Tables)</t>
  </si>
  <si>
    <t>Schedule of Other Deductions, net</t>
  </si>
  <si>
    <t>Other deductions, net are summarized below: Three Months Ended 2016 2017 Amortization of intangibles $ 22 56 Restructuring costs 11 15 Other — 17 Total $ 33 88</t>
  </si>
  <si>
    <t>Restructuring (Tables)</t>
  </si>
  <si>
    <t>Change in Restructuring Reserve by Type of Cost</t>
  </si>
  <si>
    <t>Details of the change in the liability for restructuring costs during the three months ended December 31, 2017 follow: Sept 30, 2017 Expense Utilized/Paid Dec 31, 2017 Severance and benefits $ 60 10 14 56 Lease and other contract terminations 4 2 1 5 Vacant facility and other shutdown costs 1 1 1 1 Start-up and moving costs — 2 2 — Total $ 65 15 18 62</t>
  </si>
  <si>
    <t>Restructuring Expense by Segment</t>
  </si>
  <si>
    <t>Restructuring expense by business segment follows: Three Months Ended 2016 2017 Automation Solutions $ 6 10 Climate Technologies 4 5 Tools &amp; Home Products 1 — Commercial &amp; Residential Solutions 5 5 Total $ 11 15</t>
  </si>
  <si>
    <t>Business Segment Information (Tables)</t>
  </si>
  <si>
    <t>Schedule of Segment Reporting Information, by Segment</t>
  </si>
  <si>
    <t>Automation Solutions sales by major product offering are summarized below: Three Months Ended December 31, 2016 2017 Measurement &amp; Analytical Instrumentation $ 682 772 Valves, Actuators &amp; Regulators 449 867 Industrial Solutions 367 424 Process Control Systems &amp; Solutions 469 509 Total $ 1,967 2,572 Summarized information about the Company's results of operations by business segment follows: Three Months Ended December 31, Sales Earnings 2016 2017 2016 2017 Automation Solutions $ 1,967 2,572 326 386 Climate Technologies 859 922 161 165 Tools &amp; Home Products 393 330 88 87 Commercial &amp; Residential Solutions 1,252 1,252 249 252 Differences in accounting methods 33 51 Corporate and other (98 ) (148 ) Eliminations/Interest (3 ) (8 ) (46 ) (38 ) Total $ 3,216 3,816 464 503</t>
  </si>
  <si>
    <t>Acquisitions and Divestitures Acquisitions and Divestitures (Tables)</t>
  </si>
  <si>
    <t>Business Acquisition, Pro Forma Information</t>
  </si>
  <si>
    <t>The following unaudited pro forma consolidated condensed financial results of operations are presented as if the acquisition of the valves &amp; controls business occurred on October 1, 2015. The pro forma information is presented for informational purposes only and is not indicative of the results of operations that would have been achieved had the acquisition occurred as of that time. Three Months Ended Dec 31, 2016 Net sales $ 3,620 Net earnings from continuing operations common stockholders $ 362 Diluted earnings per share from continuing operations $ 0.56</t>
  </si>
  <si>
    <t>Discontinued Operations (Tables)</t>
  </si>
  <si>
    <t>Disposal Groups, Including Discontinued Operations</t>
  </si>
  <si>
    <t>Net cash from operating and investing activities for the network power systems and power generation, motors and drives businesses for the three months ended December 31, 2016 were as follows: Three Months Ended Dec 31, 2016 Cash from operating activities $ (172 ) Cash from investing activities $ 3,894 The financial results of the network power systems and power generation, motors and drives businesses reported as discontinued operations for the three months ended December 31, 2016 were as follows: Three Months Ended Dec 31, 2016 Net sales $ 940 Cost of sales 626 SG&amp;A 242 Other (income) deductions, net (421 ) Earnings (Loss) before income taxes 493 Income taxes 548 Earnings (Loss), net of tax $ (55 )</t>
  </si>
  <si>
    <t>Summary of Significant Accounting Policies Summary of Significant Accounting Policies (Details) - USD ($) $ / shares in Units, $ in Millions</t>
  </si>
  <si>
    <t>12 Months Ended</t>
  </si>
  <si>
    <t>Sep. 30, 2019</t>
  </si>
  <si>
    <t>Sep. 30, 2018</t>
  </si>
  <si>
    <t>Schedule of Income Tax Information [Line Items]</t>
  </si>
  <si>
    <t>Federal statutory rate</t>
  </si>
  <si>
    <t>21.00%</t>
  </si>
  <si>
    <t>35.00%</t>
  </si>
  <si>
    <t>Net income tax expense (benefit), tax reform</t>
  </si>
  <si>
    <t>Net income tax expense (benefit), tax reform, per diluted share</t>
  </si>
  <si>
    <t>Income tax expense (benefit), continuing operations, adjustment of deferred tax (asset) liability</t>
  </si>
  <si>
    <t>Income tax expense (benefit), repatriation of foreign earnings and withholding taxes</t>
  </si>
  <si>
    <t>Income tax expense (benefit) for repatriation of foreign earnings, prior periods</t>
  </si>
  <si>
    <t>Scenario, Forecast [Member]</t>
  </si>
  <si>
    <t>Effective income tax rate</t>
  </si>
  <si>
    <t>25.00%</t>
  </si>
  <si>
    <t>Scenario, Forecast [Member] | Minimum [Member]</t>
  </si>
  <si>
    <t>Scenario, Forecast [Member] | Maximum [Member]</t>
  </si>
  <si>
    <t>27.00%</t>
  </si>
  <si>
    <t>Weighted Average Common Shares (Schedule Of Basic And Diluted Earnings Per Share Reconciliation) (Details) - shares shares in Millions</t>
  </si>
  <si>
    <t>Basic shares outstanding</t>
  </si>
  <si>
    <t>Dilutive shares</t>
  </si>
  <si>
    <t>Diluted shares outstanding</t>
  </si>
  <si>
    <t>Other Financial Information (Accrued Expenses &amp; Other Liabilities) (Details) - USD ($) $ in Millions</t>
  </si>
  <si>
    <t>Other Financial Information [Line Items]</t>
  </si>
  <si>
    <t>Employee compensation</t>
  </si>
  <si>
    <t>Customer advanced payments</t>
  </si>
  <si>
    <t>Product warranty</t>
  </si>
  <si>
    <t>Pension and postretirement liabilities</t>
  </si>
  <si>
    <t>Deferred income taxes</t>
  </si>
  <si>
    <t>Asbestos litigation</t>
  </si>
  <si>
    <t>Total</t>
  </si>
  <si>
    <t>Asbestos Issue [Member]</t>
  </si>
  <si>
    <t>Recorded Third-Party Environmental Recoveries Receivable</t>
  </si>
  <si>
    <t>Other Financial Information Other Financial Information (Inventories) (Details) - USD ($) $ in Millions</t>
  </si>
  <si>
    <t>Inventory Disclosure [Abstract]</t>
  </si>
  <si>
    <t>Finished products</t>
  </si>
  <si>
    <t>Raw materials and work in process</t>
  </si>
  <si>
    <t>Other Financial Information Other Financial Information (PPE) (Details) - USD ($) $ in Millions</t>
  </si>
  <si>
    <t>Property, Plant and Equipment [Abstract]</t>
  </si>
  <si>
    <t>Property, plant and equipment, at cost</t>
  </si>
  <si>
    <t>Less: Accumulated depreciation</t>
  </si>
  <si>
    <t>Other Financial Information Other Financial Information (Goodwill) (Details) - USD ($) $ in Millions</t>
  </si>
  <si>
    <t>Goodwill [Line Items]</t>
  </si>
  <si>
    <t>Automation Solutions [Member]</t>
  </si>
  <si>
    <t>Climate Technologies [Member]</t>
  </si>
  <si>
    <t>Tools &amp; Home Products [Member]</t>
  </si>
  <si>
    <t>Commercial &amp; Residential Solutions [Member]</t>
  </si>
  <si>
    <t>Financial Instruments (Schedule Of Derivative Instruments) (Details) lb in Millions, $ in Millions</t>
  </si>
  <si>
    <t>Dec. 31, 2017USD ($)lb</t>
  </si>
  <si>
    <t>Dec. 31, 2016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All Commodity Hedges [Member] [Member]</t>
  </si>
  <si>
    <t>Amount of commodities hedged</t>
  </si>
  <si>
    <t>Copper and Aluminum [Member]</t>
  </si>
  <si>
    <t>Weight in pounds of copper and aluminum commodity hedges | lb</t>
  </si>
  <si>
    <t>Financial Instruments (Fair Value Measurements) (Details) - USD ($) $ in Millions</t>
  </si>
  <si>
    <t>Derivatives, Fair Value [Line Items]</t>
  </si>
  <si>
    <t>Fair value of long-term debt compared with carrying value</t>
  </si>
  <si>
    <t>Maximum collateral that could have been required</t>
  </si>
  <si>
    <t>Collateral posted to counterparties</t>
  </si>
  <si>
    <t>Collateral held from counterparties</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 USD ($) $ in Millions</t>
  </si>
  <si>
    <t>Increase (Decrease) in Stockholders' Equity [Roll Forward]</t>
  </si>
  <si>
    <t>Beginning balance</t>
  </si>
  <si>
    <t>Other comprehensive income (loss)</t>
  </si>
  <si>
    <t>Cash dividends</t>
  </si>
  <si>
    <t>Purchases of treasury stock, net of issuances</t>
  </si>
  <si>
    <t>Adoption of accounting standard update</t>
  </si>
  <si>
    <t>Ending balance</t>
  </si>
  <si>
    <t>Parent [Member]</t>
  </si>
  <si>
    <t>Retained Earnings [Member]</t>
  </si>
  <si>
    <t>AOCI Attributable to Parent [Member]</t>
  </si>
  <si>
    <t>Additional Paid-in Capital [Member]</t>
  </si>
  <si>
    <t>Noncontrolling Interest [Member]</t>
  </si>
  <si>
    <t>Accumulated Other Comprehensive Income (Details) - USD ($) $ in Millions</t>
  </si>
  <si>
    <t>Accumulated other comprehensive income [Roll Forward]</t>
  </si>
  <si>
    <t>Foreign currency translation [Member]</t>
  </si>
  <si>
    <t>Other comprehensive income (loss) before reclassifications</t>
  </si>
  <si>
    <t>Reclassified to gain/loss on sale of businesses</t>
  </si>
  <si>
    <t>Pension and post retirement [Member]</t>
  </si>
  <si>
    <t>Amortization of deferred actuarial losses into earnings</t>
  </si>
  <si>
    <t>Cash Flow Hedges [Member]</t>
  </si>
  <si>
    <t>Deferral of gains (losses) arising during the period</t>
  </si>
  <si>
    <t>Reclassification of realized (gains) losses to sales and cost of sales</t>
  </si>
  <si>
    <t>Accumulated Other Comprehensive Income (Details 2) - USD ($) $ in Millions</t>
  </si>
  <si>
    <t>Accumulated Other Comprehensive Income (Loss) [Line Items]</t>
  </si>
  <si>
    <t>Amortization of deferred actuarial losses, tax</t>
  </si>
  <si>
    <t>Pension and post retirement divestitures</t>
  </si>
  <si>
    <t>Deferred cash flow hedging gains (losses), tax</t>
  </si>
  <si>
    <t>Reclass of deferred cash flow hedging (losses), tax</t>
  </si>
  <si>
    <t>Pension &amp; Postretirement Expenses (Summary Of Net Periodic Pension And Net Postretirement Plan Expenses) (Details) - USD ($) $ in Millions</t>
  </si>
  <si>
    <t>Pension And Postretirement Plan Expenses [Line Items]</t>
  </si>
  <si>
    <t>Service cost</t>
  </si>
  <si>
    <t>Interest cost</t>
  </si>
  <si>
    <t>Expected return on plan assets</t>
  </si>
  <si>
    <t>Net amortization</t>
  </si>
  <si>
    <t>Other Deductions, Net (Schedule Of Other Deductions, Net) (Details) - USD ($) $ in Millions</t>
  </si>
  <si>
    <t>Other deductions, net [Line Items]</t>
  </si>
  <si>
    <t>Amortization of intangibles</t>
  </si>
  <si>
    <t>Restructuring costs</t>
  </si>
  <si>
    <t>Change in gain (loss) from foreign currency transactions</t>
  </si>
  <si>
    <t>Acquisition/divestiture (costs) benefit</t>
  </si>
  <si>
    <t>Restructuring (Details) - USD ($) $ in Millions</t>
  </si>
  <si>
    <t>Restructuring Reserve [Roll Forward]</t>
  </si>
  <si>
    <t>Beginning restructuring liability</t>
  </si>
  <si>
    <t>Restructuring expense</t>
  </si>
  <si>
    <t>Restructuring paid</t>
  </si>
  <si>
    <t>Ending restructuring liability</t>
  </si>
  <si>
    <t>Severance and benefits [Member]</t>
  </si>
  <si>
    <t>Lease and other contract terminations [Member]</t>
  </si>
  <si>
    <t>Vacant facility and other shutdown costs [Member]</t>
  </si>
  <si>
    <t>Start-up and moving costs [Member]</t>
  </si>
  <si>
    <t>Expected fiscal year restructuring expense</t>
  </si>
  <si>
    <t>Business Segment Information (Details) - USD ($) $ in Millions</t>
  </si>
  <si>
    <t>Segment Reporting Information [Line Items]</t>
  </si>
  <si>
    <t>Earnings</t>
  </si>
  <si>
    <t>Increase (decrease) in incentive stock compensation expense</t>
  </si>
  <si>
    <t>Automation Solutions [Member] | Measurement &amp; Analytical Instrumentation [Member]</t>
  </si>
  <si>
    <t>Automation Solutions [Member] | Valves, Actuators &amp; Regulators [Member]</t>
  </si>
  <si>
    <t>Automation Solutions [Member] | Industrial Solutions [Member]</t>
  </si>
  <si>
    <t>Automation Solutions [Member] | Process Control Systems &amp; Solutions [Member]</t>
  </si>
  <si>
    <t>Operating Segments [Member] | Automation Solutions [Member]</t>
  </si>
  <si>
    <t>Operating Segments [Member] | Commercial &amp; Residential Solutions [Member]</t>
  </si>
  <si>
    <t>Operating Segments [Member] | Tools &amp; Home Products [Member]</t>
  </si>
  <si>
    <t>Operating Segments [Member] | Climate Technologies [Member]</t>
  </si>
  <si>
    <t>Differences in accounting methods [Member]</t>
  </si>
  <si>
    <t>Corporate and other [Member]</t>
  </si>
  <si>
    <t>Intersegment Eliminations [Member]</t>
  </si>
  <si>
    <t>Pentair's Valves &amp; Controls [Member]</t>
  </si>
  <si>
    <t>First year acquisition accounting charges related to inventory</t>
  </si>
  <si>
    <t>Pentair's Valves &amp; Controls [Member] | Order or Production Backlog [Member]</t>
  </si>
  <si>
    <t>Backlog amortization</t>
  </si>
  <si>
    <t>Acquisitions and Divestitures Narrative (Details) $ / shares in Units, $ in Millions</t>
  </si>
  <si>
    <t>Dec. 31, 2017USD ($)$ / shares</t>
  </si>
  <si>
    <t>Dec. 31, 2016USD ($)$ / shares</t>
  </si>
  <si>
    <t>Sep. 30, 2018USD ($)</t>
  </si>
  <si>
    <t>Dec. 31, 2017USD ($)</t>
  </si>
  <si>
    <t>Sep. 30, 2017USD ($)</t>
  </si>
  <si>
    <t>Feb. 10, 2018USD ($)</t>
  </si>
  <si>
    <t>Dec. 01, 2017USD ($)</t>
  </si>
  <si>
    <t>Apr. 28, 2017USD ($)</t>
  </si>
  <si>
    <t>Business Acquisition &amp; Disposal [Line Items]</t>
  </si>
  <si>
    <t>Purchase price of businesses, net of cash acquired</t>
  </si>
  <si>
    <t>Proceeds from divestiture of businesses</t>
  </si>
  <si>
    <t>Pretax earnings</t>
  </si>
  <si>
    <t>Net income (loss)</t>
  </si>
  <si>
    <t>Diluted earnings per common share | $ / shares</t>
  </si>
  <si>
    <t>Paradigm [Member]</t>
  </si>
  <si>
    <t>Cash paid, net of cash acquired</t>
  </si>
  <si>
    <t>Goodwill expected tax deductible amount</t>
  </si>
  <si>
    <t>Intangibles</t>
  </si>
  <si>
    <t>Intangible assets, weighted average useful life</t>
  </si>
  <si>
    <t>11 years</t>
  </si>
  <si>
    <t>Cash acquired</t>
  </si>
  <si>
    <t>Disposal Group, Disposed of by Sale, Not Discontinued Operations [Member] | ClosetMaid [Member]</t>
  </si>
  <si>
    <t>Gain (loss) on divestiture of business, after tax</t>
  </si>
  <si>
    <t>Disposal gain (loss) impact on diluted earnings per share | $ / shares</t>
  </si>
  <si>
    <t>Current assets held-for-sale</t>
  </si>
  <si>
    <t>Other noncurrent assets held-for-sale</t>
  </si>
  <si>
    <t>Accrued expenses &amp; other liabilities held-for-sale</t>
  </si>
  <si>
    <t>Scenario, Forecast [Member] | Disposal Group, Disposed of by Sale, Not Discontinued Operations [Member] | ClosetMaid [Member]</t>
  </si>
  <si>
    <t>After-tax proceeds on sale of business</t>
  </si>
  <si>
    <t>Fair Value Adjustment To Inventory &amp; Backlog [Member] | Pentair's Valves &amp; Controls [Member]</t>
  </si>
  <si>
    <t>Automation Solutions [Member] | Series of Individually Immaterial Business Acquisitions [Member]</t>
  </si>
  <si>
    <t>Number of additional businesses acquired</t>
  </si>
  <si>
    <t>Subsequent Event [Member] | Cooper-Atkins [Member]</t>
  </si>
  <si>
    <t>Acquisitions and Divestitures Pro Forma Financial Information (Details) $ / shares in Units, $ in Millions</t>
  </si>
  <si>
    <t>Business Acquisition [Line Items]</t>
  </si>
  <si>
    <t>Net earnings from continuing operations common stockholders</t>
  </si>
  <si>
    <t>Diluted earnings per share from continuing operations | $ / shares</t>
  </si>
  <si>
    <t>Discontinued Operations Narrative (Details) - Discontinued Operations, Disposed of by Sale [Member] $ in Millions</t>
  </si>
  <si>
    <t>Combined, Network Power and Power Generation, motors and Drives Business [Member]</t>
  </si>
  <si>
    <t>Income Statement, Balance Sheet and Additional Disclosures by Disposal Groups, Including Discontinued Operations [Line Items]</t>
  </si>
  <si>
    <t>Net earnings (loss) from operations of discontinued operations, net of tax</t>
  </si>
  <si>
    <t>Income tax expense for repatriation of cash</t>
  </si>
  <si>
    <t>Benefit from ceasing depreciation on assets from discontinued operations</t>
  </si>
  <si>
    <t>Cash payments for income taxes and fees related to discontinued businesses</t>
  </si>
  <si>
    <t>Network Power Systems Business [Member]</t>
  </si>
  <si>
    <t>Agreed-upon purchase price of business</t>
  </si>
  <si>
    <t>Gain on sale of business, net of tax</t>
  </si>
  <si>
    <t>Gain on sale of business, pretax</t>
  </si>
  <si>
    <t>Power Generation, Motors and Drives Business [Member]</t>
  </si>
  <si>
    <t>Loss on sale of business, pretax</t>
  </si>
  <si>
    <t>Discontinued Operations Cash Flows (Details) - USD ($) $ in Millions</t>
  </si>
  <si>
    <t>Cash from operating activities and investing activities for discontinued operations [Abstract]</t>
  </si>
  <si>
    <t>Cash used in operating activities</t>
  </si>
  <si>
    <t>Cash provided by investing activities</t>
  </si>
  <si>
    <t>Discontinued Operations Results of Operations (Details) - USD ($) $ in Millions</t>
  </si>
  <si>
    <t>Financial Results of Discontinued Operations</t>
  </si>
  <si>
    <t>SG&amp;A</t>
  </si>
  <si>
    <t>Other (income) deductions, net</t>
  </si>
  <si>
    <t>Earnings (Loss) before income taxes</t>
  </si>
  <si>
    <t>Earnings (Loss), net of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34837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7</v>
      </c>
    </row>
    <row r="4" spans="1:2">
      <c r="A4" s="4" t="s">
        <v>79</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v>
      </c>
      <c r="B1" s="2" t="s">
        <v>1</v>
      </c>
    </row>
    <row r="2" spans="1:3">
      <c r="B2" s="2" t="s">
        <v>2</v>
      </c>
      <c r="C2" s="2" t="s">
        <v>23</v>
      </c>
    </row>
    <row r="3" spans="1:3">
      <c r="A3" s="4" t="s">
        <v>24</v>
      </c>
      <c r="B3" s="7" t="n">
        <v>3816</v>
      </c>
      <c r="C3" s="7" t="n">
        <v>3216</v>
      </c>
    </row>
    <row r="4" spans="1:3">
      <c r="A4" s="3" t="s">
        <v>25</v>
      </c>
    </row>
    <row r="5" spans="1:3">
      <c r="A5" s="4" t="s">
        <v>26</v>
      </c>
      <c r="B5" s="5" t="n">
        <v>2195</v>
      </c>
      <c r="C5" s="5" t="n">
        <v>1851</v>
      </c>
    </row>
    <row r="6" spans="1:3">
      <c r="A6" s="4" t="s">
        <v>27</v>
      </c>
      <c r="B6" s="5" t="n">
        <v>992</v>
      </c>
      <c r="C6" s="5" t="n">
        <v>822</v>
      </c>
    </row>
    <row r="7" spans="1:3">
      <c r="A7" s="4" t="s">
        <v>28</v>
      </c>
      <c r="B7" s="5" t="n">
        <v>88</v>
      </c>
      <c r="C7" s="5" t="n">
        <v>33</v>
      </c>
    </row>
    <row r="8" spans="1:3">
      <c r="A8" s="4" t="s">
        <v>29</v>
      </c>
      <c r="B8" s="5" t="n">
        <v>38</v>
      </c>
      <c r="C8" s="5" t="n">
        <v>46</v>
      </c>
    </row>
    <row r="9" spans="1:3">
      <c r="A9" s="4" t="s">
        <v>30</v>
      </c>
      <c r="B9" s="5" t="n">
        <v>503</v>
      </c>
      <c r="C9" s="5" t="n">
        <v>464</v>
      </c>
    </row>
    <row r="10" spans="1:3">
      <c r="A10" s="4" t="s">
        <v>31</v>
      </c>
      <c r="B10" s="5" t="n">
        <v>109</v>
      </c>
      <c r="C10" s="5" t="n">
        <v>94</v>
      </c>
    </row>
    <row r="11" spans="1:3">
      <c r="A11" s="4" t="s">
        <v>32</v>
      </c>
      <c r="B11" s="5" t="n">
        <v>394</v>
      </c>
      <c r="C11" s="5" t="n">
        <v>370</v>
      </c>
    </row>
    <row r="12" spans="1:3">
      <c r="A12" s="4" t="s">
        <v>33</v>
      </c>
      <c r="B12" s="5" t="n">
        <v>0</v>
      </c>
      <c r="C12" s="5" t="n">
        <v>-55</v>
      </c>
    </row>
    <row r="13" spans="1:3">
      <c r="A13" s="4" t="s">
        <v>34</v>
      </c>
      <c r="B13" s="5" t="n">
        <v>394</v>
      </c>
      <c r="C13" s="5" t="n">
        <v>315</v>
      </c>
    </row>
    <row r="14" spans="1:3">
      <c r="A14" s="4" t="s">
        <v>35</v>
      </c>
      <c r="B14" s="5" t="n">
        <v>2</v>
      </c>
      <c r="C14" s="5" t="n">
        <v>6</v>
      </c>
    </row>
    <row r="15" spans="1:3">
      <c r="A15" s="4" t="s">
        <v>36</v>
      </c>
      <c r="B15" s="5" t="n">
        <v>392</v>
      </c>
      <c r="C15" s="5" t="n">
        <v>309</v>
      </c>
    </row>
    <row r="16" spans="1:3">
      <c r="A16" s="4" t="s">
        <v>37</v>
      </c>
      <c r="B16" s="7" t="n">
        <v>392</v>
      </c>
      <c r="C16" s="7" t="n">
        <v>364</v>
      </c>
    </row>
    <row r="17" spans="1:3">
      <c r="A17" s="4" t="s">
        <v>38</v>
      </c>
      <c r="B17" s="8" t="n">
        <v>0.61</v>
      </c>
      <c r="C17" s="8" t="n">
        <v>0.5600000000000001</v>
      </c>
    </row>
    <row r="18" spans="1:3">
      <c r="A18" s="4" t="s">
        <v>39</v>
      </c>
      <c r="B18" s="5" t="n">
        <v>0</v>
      </c>
      <c r="C18" s="9" t="n">
        <v>-0.08</v>
      </c>
    </row>
    <row r="19" spans="1:3">
      <c r="A19" s="4" t="s">
        <v>40</v>
      </c>
      <c r="B19" s="9" t="n">
        <v>0.61</v>
      </c>
      <c r="C19" s="9" t="n">
        <v>0.48</v>
      </c>
    </row>
    <row r="20" spans="1:3">
      <c r="A20" s="4" t="s">
        <v>41</v>
      </c>
      <c r="B20" s="9" t="n">
        <v>0.61</v>
      </c>
      <c r="C20" s="9" t="n">
        <v>0.5600000000000001</v>
      </c>
    </row>
    <row r="21" spans="1:3">
      <c r="A21" s="4" t="s">
        <v>42</v>
      </c>
      <c r="B21" s="5" t="n">
        <v>0</v>
      </c>
      <c r="C21" s="9" t="n">
        <v>-0.08</v>
      </c>
    </row>
    <row r="22" spans="1:3">
      <c r="A22" s="4" t="s">
        <v>43</v>
      </c>
      <c r="B22" s="9" t="n">
        <v>0.61</v>
      </c>
      <c r="C22" s="9" t="n">
        <v>0.48</v>
      </c>
    </row>
    <row r="23" spans="1:3">
      <c r="A23" s="4" t="s">
        <v>44</v>
      </c>
      <c r="B23" s="10" t="n">
        <v>0.485</v>
      </c>
      <c r="C23" s="8" t="n">
        <v>0.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25</v>
      </c>
    </row>
    <row r="4" spans="1:2">
      <c r="A4" s="4" t="s">
        <v>62</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37</v>
      </c>
    </row>
    <row r="4" spans="1:2">
      <c r="A4" s="4" t="s">
        <v>183</v>
      </c>
      <c r="B4" s="4" t="s">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40</v>
      </c>
    </row>
    <row r="4" spans="1:2">
      <c r="A4" s="4" t="s">
        <v>185</v>
      </c>
      <c r="B4"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v>
      </c>
      <c r="B1" s="2" t="s">
        <v>1</v>
      </c>
    </row>
    <row r="2" spans="1:3">
      <c r="B2" s="2" t="s">
        <v>2</v>
      </c>
      <c r="C2" s="2" t="s">
        <v>23</v>
      </c>
    </row>
    <row r="3" spans="1:3">
      <c r="A3" s="3" t="s">
        <v>46</v>
      </c>
    </row>
    <row r="4" spans="1:3">
      <c r="A4" s="4" t="s">
        <v>47</v>
      </c>
      <c r="B4" s="7" t="n">
        <v>11</v>
      </c>
      <c r="C4" s="7"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6</v>
      </c>
      <c r="B1" s="2" t="s">
        <v>1</v>
      </c>
      <c r="C1" s="2" t="s">
        <v>207</v>
      </c>
    </row>
    <row r="2" spans="1:5">
      <c r="B2" s="2" t="s">
        <v>2</v>
      </c>
      <c r="C2" s="2" t="s">
        <v>208</v>
      </c>
      <c r="D2" s="2" t="s">
        <v>209</v>
      </c>
      <c r="E2" s="2" t="s">
        <v>58</v>
      </c>
    </row>
    <row r="3" spans="1:5">
      <c r="A3" s="3" t="s">
        <v>210</v>
      </c>
    </row>
    <row r="4" spans="1:5">
      <c r="A4" s="4" t="s">
        <v>211</v>
      </c>
      <c r="B4" s="4" t="s">
        <v>212</v>
      </c>
      <c r="E4" s="4" t="s">
        <v>213</v>
      </c>
    </row>
    <row r="5" spans="1:5">
      <c r="A5" s="4" t="s">
        <v>214</v>
      </c>
      <c r="B5" s="7" t="n">
        <v>-43</v>
      </c>
    </row>
    <row r="6" spans="1:5">
      <c r="A6" s="4" t="s">
        <v>215</v>
      </c>
      <c r="B6" s="8" t="n">
        <v>-0.07000000000000001</v>
      </c>
    </row>
    <row r="7" spans="1:5">
      <c r="A7" s="4" t="s">
        <v>216</v>
      </c>
      <c r="B7" s="7" t="n">
        <v>-98</v>
      </c>
    </row>
    <row r="8" spans="1:5">
      <c r="A8" s="4" t="s">
        <v>217</v>
      </c>
      <c r="B8" s="5" t="n">
        <v>185</v>
      </c>
    </row>
    <row r="9" spans="1:5">
      <c r="A9" s="4" t="s">
        <v>218</v>
      </c>
      <c r="B9" s="7" t="n">
        <v>-130</v>
      </c>
    </row>
    <row r="10" spans="1:5">
      <c r="A10" s="4" t="s">
        <v>219</v>
      </c>
    </row>
    <row r="11" spans="1:5">
      <c r="A11" s="3" t="s">
        <v>210</v>
      </c>
    </row>
    <row r="12" spans="1:5">
      <c r="A12" s="4" t="s">
        <v>220</v>
      </c>
      <c r="C12" s="4" t="s">
        <v>221</v>
      </c>
    </row>
    <row r="13" spans="1:5">
      <c r="A13" s="4" t="s">
        <v>222</v>
      </c>
    </row>
    <row r="14" spans="1:5">
      <c r="A14" s="3" t="s">
        <v>210</v>
      </c>
    </row>
    <row r="15" spans="1:5">
      <c r="A15" s="4" t="s">
        <v>220</v>
      </c>
      <c r="D15" s="4" t="s">
        <v>221</v>
      </c>
    </row>
    <row r="16" spans="1:5">
      <c r="A16" s="4" t="s">
        <v>223</v>
      </c>
    </row>
    <row r="17" spans="1:5">
      <c r="A17" s="3" t="s">
        <v>210</v>
      </c>
    </row>
    <row r="18" spans="1:5">
      <c r="A18" s="4" t="s">
        <v>220</v>
      </c>
      <c r="D18" s="4" t="s">
        <v>224</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3</v>
      </c>
    </row>
    <row r="3" spans="1:3">
      <c r="A3" s="3" t="s">
        <v>129</v>
      </c>
    </row>
    <row r="4" spans="1:3">
      <c r="A4" s="4" t="s">
        <v>226</v>
      </c>
      <c r="B4" s="11" t="n">
        <v>638.2</v>
      </c>
      <c r="C4" s="11" t="n">
        <v>642.8</v>
      </c>
    </row>
    <row r="5" spans="1:3">
      <c r="A5" s="4" t="s">
        <v>227</v>
      </c>
      <c r="B5" s="11" t="n">
        <v>2.3</v>
      </c>
      <c r="C5" s="11" t="n">
        <v>1.5</v>
      </c>
    </row>
    <row r="6" spans="1:3">
      <c r="A6" s="4" t="s">
        <v>228</v>
      </c>
      <c r="B6" s="11" t="n">
        <v>640.5</v>
      </c>
      <c r="C6" s="11" t="n">
        <v>64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58</v>
      </c>
    </row>
    <row r="2" spans="1:3">
      <c r="A2" s="3" t="s">
        <v>230</v>
      </c>
    </row>
    <row r="3" spans="1:3">
      <c r="A3" s="4" t="s">
        <v>231</v>
      </c>
      <c r="B3" s="7" t="n">
        <v>548</v>
      </c>
      <c r="C3" s="7" t="n">
        <v>531</v>
      </c>
    </row>
    <row r="4" spans="1:3">
      <c r="A4" s="4" t="s">
        <v>232</v>
      </c>
      <c r="B4" s="5" t="n">
        <v>539</v>
      </c>
      <c r="C4" s="5" t="n">
        <v>505</v>
      </c>
    </row>
    <row r="5" spans="1:3">
      <c r="A5" s="4" t="s">
        <v>233</v>
      </c>
      <c r="B5" s="5" t="n">
        <v>128</v>
      </c>
      <c r="C5" s="5" t="n">
        <v>120</v>
      </c>
    </row>
    <row r="6" spans="1:3">
      <c r="A6" s="4" t="s">
        <v>234</v>
      </c>
      <c r="B6" s="5" t="n">
        <v>659</v>
      </c>
      <c r="C6" s="5" t="n">
        <v>664</v>
      </c>
    </row>
    <row r="7" spans="1:3">
      <c r="A7" s="4" t="s">
        <v>235</v>
      </c>
      <c r="B7" s="5" t="n">
        <v>244</v>
      </c>
      <c r="C7" s="5" t="n">
        <v>425</v>
      </c>
    </row>
    <row r="8" spans="1:3">
      <c r="A8" s="4" t="s">
        <v>236</v>
      </c>
      <c r="B8" s="5" t="n">
        <v>336</v>
      </c>
      <c r="C8" s="5" t="n">
        <v>340</v>
      </c>
    </row>
    <row r="9" spans="1:3">
      <c r="A9" s="4" t="s">
        <v>69</v>
      </c>
      <c r="B9" s="5" t="n">
        <v>664</v>
      </c>
      <c r="C9" s="5" t="n">
        <v>551</v>
      </c>
    </row>
    <row r="10" spans="1:3">
      <c r="A10" s="4" t="s">
        <v>237</v>
      </c>
      <c r="B10" s="5" t="n">
        <v>1903</v>
      </c>
      <c r="C10" s="7" t="n">
        <v>1980</v>
      </c>
    </row>
    <row r="11" spans="1:3">
      <c r="A11" s="4" t="s">
        <v>238</v>
      </c>
    </row>
    <row r="12" spans="1:3">
      <c r="A12" s="3" t="s">
        <v>230</v>
      </c>
    </row>
    <row r="13" spans="1:3">
      <c r="A13" s="4" t="s">
        <v>239</v>
      </c>
      <c r="B13" s="7" t="n">
        <v>1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8</v>
      </c>
    </row>
    <row r="2" spans="1:3">
      <c r="A2" s="3" t="s">
        <v>241</v>
      </c>
    </row>
    <row r="3" spans="1:3">
      <c r="A3" s="4" t="s">
        <v>242</v>
      </c>
      <c r="B3" s="7" t="n">
        <v>641</v>
      </c>
      <c r="C3" s="7" t="n">
        <v>560</v>
      </c>
    </row>
    <row r="4" spans="1:3">
      <c r="A4" s="4" t="s">
        <v>243</v>
      </c>
      <c r="B4" s="5" t="n">
        <v>1204</v>
      </c>
      <c r="C4" s="5" t="n">
        <v>1136</v>
      </c>
    </row>
    <row r="5" spans="1:3">
      <c r="A5" s="4" t="s">
        <v>237</v>
      </c>
      <c r="B5" s="7" t="n">
        <v>1845</v>
      </c>
      <c r="C5" s="7" t="n">
        <v>16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8</v>
      </c>
    </row>
    <row r="2" spans="1:3">
      <c r="A2" s="3" t="s">
        <v>245</v>
      </c>
    </row>
    <row r="3" spans="1:3">
      <c r="A3" s="4" t="s">
        <v>246</v>
      </c>
      <c r="B3" s="7" t="n">
        <v>7930</v>
      </c>
      <c r="C3" s="7" t="n">
        <v>7873</v>
      </c>
    </row>
    <row r="4" spans="1:3">
      <c r="A4" s="4" t="s">
        <v>247</v>
      </c>
      <c r="B4" s="5" t="n">
        <v>4651</v>
      </c>
      <c r="C4" s="5" t="n">
        <v>4552</v>
      </c>
    </row>
    <row r="5" spans="1:3">
      <c r="A5" s="4" t="s">
        <v>237</v>
      </c>
      <c r="B5" s="7" t="n">
        <v>3279</v>
      </c>
      <c r="C5" s="7" t="n">
        <v>3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8</v>
      </c>
    </row>
    <row r="2" spans="1:3">
      <c r="A2" s="3" t="s">
        <v>249</v>
      </c>
    </row>
    <row r="3" spans="1:3">
      <c r="A3" s="4" t="s">
        <v>67</v>
      </c>
      <c r="B3" s="7" t="n">
        <v>5616</v>
      </c>
      <c r="C3" s="7" t="n">
        <v>5316</v>
      </c>
    </row>
    <row r="4" spans="1:3">
      <c r="A4" s="4" t="s">
        <v>250</v>
      </c>
    </row>
    <row r="5" spans="1:3">
      <c r="A5" s="3" t="s">
        <v>249</v>
      </c>
    </row>
    <row r="6" spans="1:3">
      <c r="A6" s="4" t="s">
        <v>67</v>
      </c>
      <c r="B6" s="5" t="n">
        <v>5005</v>
      </c>
      <c r="C6" s="5" t="n">
        <v>4704</v>
      </c>
    </row>
    <row r="7" spans="1:3">
      <c r="A7" s="4" t="s">
        <v>251</v>
      </c>
    </row>
    <row r="8" spans="1:3">
      <c r="A8" s="3" t="s">
        <v>249</v>
      </c>
    </row>
    <row r="9" spans="1:3">
      <c r="A9" s="4" t="s">
        <v>67</v>
      </c>
      <c r="B9" s="5" t="n">
        <v>555</v>
      </c>
      <c r="C9" s="5" t="n">
        <v>555</v>
      </c>
    </row>
    <row r="10" spans="1:3">
      <c r="A10" s="4" t="s">
        <v>252</v>
      </c>
    </row>
    <row r="11" spans="1:3">
      <c r="A11" s="3" t="s">
        <v>249</v>
      </c>
    </row>
    <row r="12" spans="1:3">
      <c r="A12" s="4" t="s">
        <v>67</v>
      </c>
      <c r="B12" s="5" t="n">
        <v>56</v>
      </c>
      <c r="C12" s="5" t="n">
        <v>57</v>
      </c>
    </row>
    <row r="13" spans="1:3">
      <c r="A13" s="4" t="s">
        <v>253</v>
      </c>
    </row>
    <row r="14" spans="1:3">
      <c r="A14" s="3" t="s">
        <v>249</v>
      </c>
    </row>
    <row r="15" spans="1:3">
      <c r="A15" s="4" t="s">
        <v>67</v>
      </c>
      <c r="B15" s="7" t="n">
        <v>611</v>
      </c>
      <c r="C15" s="7" t="n">
        <v>6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54</v>
      </c>
      <c r="B1" s="2" t="s">
        <v>1</v>
      </c>
    </row>
    <row r="2" spans="1:3">
      <c r="B2" s="2" t="s">
        <v>255</v>
      </c>
      <c r="C2" s="2" t="s">
        <v>256</v>
      </c>
    </row>
    <row r="3" spans="1:3">
      <c r="A3" s="3" t="s">
        <v>257</v>
      </c>
    </row>
    <row r="4" spans="1:3">
      <c r="A4" s="4" t="s">
        <v>258</v>
      </c>
      <c r="B4" s="7" t="n">
        <v>5</v>
      </c>
      <c r="C4" s="7" t="n">
        <v>-6</v>
      </c>
    </row>
    <row r="5" spans="1:3">
      <c r="A5" s="4" t="s">
        <v>259</v>
      </c>
      <c r="B5" s="5" t="n">
        <v>1</v>
      </c>
      <c r="C5" s="5" t="n">
        <v>12</v>
      </c>
    </row>
    <row r="6" spans="1:3">
      <c r="A6" s="4" t="s">
        <v>260</v>
      </c>
    </row>
    <row r="7" spans="1:3">
      <c r="A7" s="3" t="s">
        <v>257</v>
      </c>
    </row>
    <row r="8" spans="1:3">
      <c r="A8" s="4" t="s">
        <v>259</v>
      </c>
      <c r="B8" s="5" t="n">
        <v>13</v>
      </c>
      <c r="C8" s="5" t="n">
        <v>10</v>
      </c>
    </row>
    <row r="9" spans="1:3">
      <c r="A9" s="4" t="s">
        <v>261</v>
      </c>
    </row>
    <row r="10" spans="1:3">
      <c r="A10" s="3" t="s">
        <v>257</v>
      </c>
    </row>
    <row r="11" spans="1:3">
      <c r="A11" s="4" t="s">
        <v>262</v>
      </c>
      <c r="B11" s="5" t="n">
        <v>5</v>
      </c>
      <c r="C11" s="5" t="n">
        <v>-2</v>
      </c>
    </row>
    <row r="12" spans="1:3">
      <c r="A12" s="4" t="s">
        <v>263</v>
      </c>
    </row>
    <row r="13" spans="1:3">
      <c r="A13" s="3" t="s">
        <v>257</v>
      </c>
    </row>
    <row r="14" spans="1:3">
      <c r="A14" s="4" t="s">
        <v>264</v>
      </c>
      <c r="B14" s="5" t="n">
        <v>1600</v>
      </c>
    </row>
    <row r="15" spans="1:3">
      <c r="A15" s="4" t="s">
        <v>265</v>
      </c>
    </row>
    <row r="16" spans="1:3">
      <c r="A16" s="3" t="s">
        <v>257</v>
      </c>
    </row>
    <row r="17" spans="1:3">
      <c r="A17" s="4" t="s">
        <v>258</v>
      </c>
      <c r="B17" s="5" t="n">
        <v>0</v>
      </c>
      <c r="C17" s="5" t="n">
        <v>6</v>
      </c>
    </row>
    <row r="18" spans="1:3">
      <c r="A18" s="4" t="s">
        <v>266</v>
      </c>
    </row>
    <row r="19" spans="1:3">
      <c r="A19" s="3" t="s">
        <v>257</v>
      </c>
    </row>
    <row r="20" spans="1:3">
      <c r="A20" s="4" t="s">
        <v>259</v>
      </c>
      <c r="B20" s="5" t="n">
        <v>-12</v>
      </c>
      <c r="C20" s="5" t="n">
        <v>2</v>
      </c>
    </row>
    <row r="21" spans="1:3">
      <c r="A21" s="4" t="s">
        <v>267</v>
      </c>
    </row>
    <row r="22" spans="1:3">
      <c r="A22" s="3" t="s">
        <v>257</v>
      </c>
    </row>
    <row r="23" spans="1:3">
      <c r="A23" s="4" t="s">
        <v>262</v>
      </c>
      <c r="B23" s="5" t="n">
        <v>0</v>
      </c>
      <c r="C23" s="7" t="n">
        <v>-10</v>
      </c>
    </row>
    <row r="24" spans="1:3">
      <c r="A24" s="4" t="s">
        <v>268</v>
      </c>
    </row>
    <row r="25" spans="1:3">
      <c r="A25" s="3" t="s">
        <v>257</v>
      </c>
    </row>
    <row r="26" spans="1:3">
      <c r="A26" s="4" t="s">
        <v>269</v>
      </c>
      <c r="B26" s="7" t="n">
        <v>124</v>
      </c>
    </row>
    <row r="27" spans="1:3">
      <c r="A27" s="4" t="s">
        <v>270</v>
      </c>
    </row>
    <row r="28" spans="1:3">
      <c r="A28" s="3" t="s">
        <v>257</v>
      </c>
    </row>
    <row r="29" spans="1:3">
      <c r="A29" s="4" t="s">
        <v>271</v>
      </c>
      <c r="B29" s="5" t="n">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8</v>
      </c>
    </row>
    <row r="2" spans="1:3">
      <c r="A2" s="3" t="s">
        <v>273</v>
      </c>
    </row>
    <row r="3" spans="1:3">
      <c r="A3" s="4" t="s">
        <v>274</v>
      </c>
      <c r="B3" s="7" t="n">
        <v>278</v>
      </c>
    </row>
    <row r="4" spans="1:3">
      <c r="A4" s="4" t="s">
        <v>275</v>
      </c>
      <c r="B4" s="5" t="n">
        <v>11</v>
      </c>
    </row>
    <row r="5" spans="1:3">
      <c r="A5" s="4" t="s">
        <v>276</v>
      </c>
      <c r="B5" s="5" t="n">
        <v>0</v>
      </c>
    </row>
    <row r="6" spans="1:3">
      <c r="A6" s="4" t="s">
        <v>277</v>
      </c>
      <c r="B6" s="5" t="n">
        <v>0</v>
      </c>
    </row>
    <row r="7" spans="1:3">
      <c r="A7" s="4" t="s">
        <v>278</v>
      </c>
    </row>
    <row r="8" spans="1:3">
      <c r="A8" s="3" t="s">
        <v>273</v>
      </c>
    </row>
    <row r="9" spans="1:3">
      <c r="A9" s="4" t="s">
        <v>279</v>
      </c>
      <c r="B9" s="5" t="n">
        <v>4092</v>
      </c>
    </row>
    <row r="10" spans="1:3">
      <c r="A10" s="4" t="s">
        <v>280</v>
      </c>
    </row>
    <row r="11" spans="1:3">
      <c r="A11" s="3" t="s">
        <v>273</v>
      </c>
    </row>
    <row r="12" spans="1:3">
      <c r="A12" s="4" t="s">
        <v>281</v>
      </c>
      <c r="B12" s="5" t="n">
        <v>11</v>
      </c>
      <c r="C12" s="7" t="n">
        <v>26</v>
      </c>
    </row>
    <row r="13" spans="1:3">
      <c r="A13" s="4" t="s">
        <v>282</v>
      </c>
    </row>
    <row r="14" spans="1:3">
      <c r="A14" s="3" t="s">
        <v>273</v>
      </c>
    </row>
    <row r="15" spans="1:3">
      <c r="A15" s="4" t="s">
        <v>283</v>
      </c>
      <c r="B15" s="5" t="n">
        <v>19</v>
      </c>
      <c r="C15" s="5" t="n">
        <v>18</v>
      </c>
    </row>
    <row r="16" spans="1:3">
      <c r="A16" s="4" t="s">
        <v>284</v>
      </c>
    </row>
    <row r="17" spans="1:3">
      <c r="A17" s="3" t="s">
        <v>273</v>
      </c>
    </row>
    <row r="18" spans="1:3">
      <c r="A18" s="4" t="s">
        <v>281</v>
      </c>
      <c r="B18" s="5" t="n">
        <v>20</v>
      </c>
      <c r="C18" s="5" t="n">
        <v>12</v>
      </c>
    </row>
    <row r="19" spans="1:3">
      <c r="A19" s="4" t="s">
        <v>285</v>
      </c>
    </row>
    <row r="20" spans="1:3">
      <c r="A20" s="3" t="s">
        <v>273</v>
      </c>
    </row>
    <row r="21" spans="1:3">
      <c r="A21" s="4" t="s">
        <v>283</v>
      </c>
      <c r="B21" s="7" t="n">
        <v>0</v>
      </c>
      <c r="C2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3</v>
      </c>
    </row>
    <row r="3" spans="1:3">
      <c r="A3" s="3" t="s">
        <v>287</v>
      </c>
    </row>
    <row r="4" spans="1:3">
      <c r="A4" s="4" t="s">
        <v>288</v>
      </c>
      <c r="B4" s="7" t="n">
        <v>8770</v>
      </c>
    </row>
    <row r="5" spans="1:3">
      <c r="A5" s="4" t="s">
        <v>34</v>
      </c>
      <c r="B5" s="5" t="n">
        <v>394</v>
      </c>
      <c r="C5" s="7" t="n">
        <v>315</v>
      </c>
    </row>
    <row r="6" spans="1:3">
      <c r="A6" s="4" t="s">
        <v>289</v>
      </c>
      <c r="B6" s="5" t="n">
        <v>27</v>
      </c>
      <c r="C6" s="7" t="n">
        <v>-33</v>
      </c>
    </row>
    <row r="7" spans="1:3">
      <c r="A7" s="4" t="s">
        <v>290</v>
      </c>
      <c r="B7" s="5" t="n">
        <v>-326</v>
      </c>
    </row>
    <row r="8" spans="1:3">
      <c r="A8" s="4" t="s">
        <v>291</v>
      </c>
      <c r="B8" s="5" t="n">
        <v>-480</v>
      </c>
    </row>
    <row r="9" spans="1:3">
      <c r="A9" s="4" t="s">
        <v>292</v>
      </c>
      <c r="B9" s="5" t="n">
        <v>3</v>
      </c>
    </row>
    <row r="10" spans="1:3">
      <c r="A10" s="4" t="s">
        <v>293</v>
      </c>
      <c r="B10" s="5" t="n">
        <v>8388</v>
      </c>
    </row>
    <row r="11" spans="1:3">
      <c r="A11" s="4" t="s">
        <v>294</v>
      </c>
    </row>
    <row r="12" spans="1:3">
      <c r="A12" s="3" t="s">
        <v>287</v>
      </c>
    </row>
    <row r="13" spans="1:3">
      <c r="A13" s="4" t="s">
        <v>288</v>
      </c>
      <c r="B13" s="5" t="n">
        <v>8718</v>
      </c>
    </row>
    <row r="14" spans="1:3">
      <c r="A14" s="4" t="s">
        <v>293</v>
      </c>
      <c r="B14" s="5" t="n">
        <v>8349</v>
      </c>
    </row>
    <row r="15" spans="1:3">
      <c r="A15" s="4" t="s">
        <v>295</v>
      </c>
    </row>
    <row r="16" spans="1:3">
      <c r="A16" s="3" t="s">
        <v>287</v>
      </c>
    </row>
    <row r="17" spans="1:3">
      <c r="A17" s="4" t="s">
        <v>34</v>
      </c>
      <c r="B17" s="5" t="n">
        <v>392</v>
      </c>
    </row>
    <row r="18" spans="1:3">
      <c r="A18" s="4" t="s">
        <v>290</v>
      </c>
      <c r="B18" s="5" t="n">
        <v>-311</v>
      </c>
    </row>
    <row r="19" spans="1:3">
      <c r="A19" s="4" t="s">
        <v>292</v>
      </c>
      <c r="B19" s="5" t="n">
        <v>3</v>
      </c>
    </row>
    <row r="20" spans="1:3">
      <c r="A20" s="4" t="s">
        <v>296</v>
      </c>
    </row>
    <row r="21" spans="1:3">
      <c r="A21" s="3" t="s">
        <v>287</v>
      </c>
    </row>
    <row r="22" spans="1:3">
      <c r="A22" s="4" t="s">
        <v>289</v>
      </c>
      <c r="B22" s="5" t="n">
        <v>27</v>
      </c>
    </row>
    <row r="23" spans="1:3">
      <c r="A23" s="4" t="s">
        <v>297</v>
      </c>
    </row>
    <row r="24" spans="1:3">
      <c r="A24" s="3" t="s">
        <v>287</v>
      </c>
    </row>
    <row r="25" spans="1:3">
      <c r="A25" s="4" t="s">
        <v>291</v>
      </c>
      <c r="B25" s="5" t="n">
        <v>-480</v>
      </c>
    </row>
    <row r="26" spans="1:3">
      <c r="A26" s="4" t="s">
        <v>298</v>
      </c>
    </row>
    <row r="27" spans="1:3">
      <c r="A27" s="3" t="s">
        <v>287</v>
      </c>
    </row>
    <row r="28" spans="1:3">
      <c r="A28" s="4" t="s">
        <v>288</v>
      </c>
      <c r="B28" s="5" t="n">
        <v>52</v>
      </c>
    </row>
    <row r="29" spans="1:3">
      <c r="A29" s="4" t="s">
        <v>34</v>
      </c>
      <c r="B29" s="5" t="n">
        <v>2</v>
      </c>
    </row>
    <row r="30" spans="1:3">
      <c r="A30" s="4" t="s">
        <v>289</v>
      </c>
      <c r="B30" s="5" t="n">
        <v>0</v>
      </c>
    </row>
    <row r="31" spans="1:3">
      <c r="A31" s="4" t="s">
        <v>290</v>
      </c>
      <c r="B31" s="5" t="n">
        <v>-15</v>
      </c>
    </row>
    <row r="32" spans="1:3">
      <c r="A32" s="4" t="s">
        <v>291</v>
      </c>
      <c r="B32" s="5" t="n">
        <v>0</v>
      </c>
    </row>
    <row r="33" spans="1:3">
      <c r="A33" s="4" t="s">
        <v>292</v>
      </c>
      <c r="B33" s="5" t="n">
        <v>0</v>
      </c>
    </row>
    <row r="34" spans="1:3">
      <c r="A34" s="4" t="s">
        <v>293</v>
      </c>
      <c r="B34" s="7" t="n">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v>
      </c>
      <c r="B1" s="2" t="s">
        <v>1</v>
      </c>
    </row>
    <row r="2" spans="1:3">
      <c r="B2" s="2" t="s">
        <v>2</v>
      </c>
      <c r="C2" s="2" t="s">
        <v>23</v>
      </c>
    </row>
    <row r="3" spans="1:3">
      <c r="A3" s="4" t="s">
        <v>34</v>
      </c>
      <c r="B3" s="7" t="n">
        <v>394</v>
      </c>
      <c r="C3" s="7" t="n">
        <v>315</v>
      </c>
    </row>
    <row r="4" spans="1:3">
      <c r="A4" s="3" t="s">
        <v>49</v>
      </c>
    </row>
    <row r="5" spans="1:3">
      <c r="A5" s="4" t="s">
        <v>50</v>
      </c>
      <c r="B5" s="5" t="n">
        <v>7</v>
      </c>
      <c r="C5" s="5" t="n">
        <v>-103</v>
      </c>
    </row>
    <row r="6" spans="1:3">
      <c r="A6" s="4" t="s">
        <v>51</v>
      </c>
      <c r="B6" s="5" t="n">
        <v>23</v>
      </c>
      <c r="C6" s="5" t="n">
        <v>55</v>
      </c>
    </row>
    <row r="7" spans="1:3">
      <c r="A7" s="4" t="s">
        <v>52</v>
      </c>
      <c r="B7" s="5" t="n">
        <v>-3</v>
      </c>
      <c r="C7" s="5" t="n">
        <v>15</v>
      </c>
    </row>
    <row r="8" spans="1:3">
      <c r="A8" s="4" t="s">
        <v>53</v>
      </c>
      <c r="B8" s="5" t="n">
        <v>27</v>
      </c>
      <c r="C8" s="5" t="n">
        <v>-33</v>
      </c>
    </row>
    <row r="9" spans="1:3">
      <c r="A9" s="4" t="s">
        <v>54</v>
      </c>
      <c r="B9" s="5" t="n">
        <v>421</v>
      </c>
      <c r="C9" s="5" t="n">
        <v>282</v>
      </c>
    </row>
    <row r="10" spans="1:3">
      <c r="A10" s="4" t="s">
        <v>55</v>
      </c>
      <c r="B10" s="5" t="n">
        <v>2</v>
      </c>
      <c r="C10" s="5" t="n">
        <v>4</v>
      </c>
    </row>
    <row r="11" spans="1:3">
      <c r="A11" s="4" t="s">
        <v>56</v>
      </c>
      <c r="B11" s="7" t="n">
        <v>419</v>
      </c>
      <c r="C11" s="7" t="n">
        <v>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9</v>
      </c>
      <c r="B1" s="2" t="s">
        <v>1</v>
      </c>
    </row>
    <row r="2" spans="1:4">
      <c r="B2" s="2" t="s">
        <v>2</v>
      </c>
      <c r="C2" s="2" t="s">
        <v>23</v>
      </c>
      <c r="D2" s="2" t="s">
        <v>58</v>
      </c>
    </row>
    <row r="3" spans="1:4">
      <c r="A3" s="3" t="s">
        <v>300</v>
      </c>
    </row>
    <row r="4" spans="1:4">
      <c r="A4" s="4" t="s">
        <v>288</v>
      </c>
      <c r="B4" s="7" t="n">
        <v>8770</v>
      </c>
    </row>
    <row r="5" spans="1:4">
      <c r="A5" s="4" t="s">
        <v>293</v>
      </c>
      <c r="B5" s="5" t="n">
        <v>8388</v>
      </c>
    </row>
    <row r="6" spans="1:4">
      <c r="A6" s="4" t="s">
        <v>83</v>
      </c>
      <c r="B6" s="5" t="n">
        <v>-992</v>
      </c>
      <c r="C6" s="7" t="n">
        <v>-2030</v>
      </c>
      <c r="D6" s="7" t="n">
        <v>-1019</v>
      </c>
    </row>
    <row r="7" spans="1:4">
      <c r="A7" s="4" t="s">
        <v>301</v>
      </c>
    </row>
    <row r="8" spans="1:4">
      <c r="A8" s="3" t="s">
        <v>300</v>
      </c>
    </row>
    <row r="9" spans="1:4">
      <c r="A9" s="4" t="s">
        <v>288</v>
      </c>
      <c r="B9" s="5" t="n">
        <v>-369</v>
      </c>
      <c r="C9" s="5" t="n">
        <v>-812</v>
      </c>
    </row>
    <row r="10" spans="1:4">
      <c r="A10" s="4" t="s">
        <v>302</v>
      </c>
      <c r="B10" s="5" t="n">
        <v>24</v>
      </c>
      <c r="C10" s="5" t="n">
        <v>-367</v>
      </c>
    </row>
    <row r="11" spans="1:4">
      <c r="A11" s="4" t="s">
        <v>303</v>
      </c>
      <c r="B11" s="5" t="n">
        <v>-17</v>
      </c>
      <c r="C11" s="5" t="n">
        <v>266</v>
      </c>
    </row>
    <row r="12" spans="1:4">
      <c r="A12" s="4" t="s">
        <v>293</v>
      </c>
      <c r="B12" s="5" t="n">
        <v>-362</v>
      </c>
      <c r="C12" s="5" t="n">
        <v>-913</v>
      </c>
    </row>
    <row r="13" spans="1:4">
      <c r="A13" s="4" t="s">
        <v>304</v>
      </c>
    </row>
    <row r="14" spans="1:4">
      <c r="A14" s="3" t="s">
        <v>300</v>
      </c>
    </row>
    <row r="15" spans="1:4">
      <c r="A15" s="4" t="s">
        <v>288</v>
      </c>
      <c r="B15" s="5" t="n">
        <v>-662</v>
      </c>
      <c r="C15" s="5" t="n">
        <v>-1162</v>
      </c>
    </row>
    <row r="16" spans="1:4">
      <c r="A16" s="4" t="s">
        <v>305</v>
      </c>
      <c r="B16" s="5" t="n">
        <v>23</v>
      </c>
      <c r="C16" s="5" t="n">
        <v>35</v>
      </c>
    </row>
    <row r="17" spans="1:4">
      <c r="A17" s="4" t="s">
        <v>303</v>
      </c>
      <c r="B17" s="5" t="n">
        <v>0</v>
      </c>
      <c r="C17" s="5" t="n">
        <v>20</v>
      </c>
    </row>
    <row r="18" spans="1:4">
      <c r="A18" s="4" t="s">
        <v>293</v>
      </c>
      <c r="B18" s="5" t="n">
        <v>-639</v>
      </c>
      <c r="C18" s="5" t="n">
        <v>-1107</v>
      </c>
    </row>
    <row r="19" spans="1:4">
      <c r="A19" s="4" t="s">
        <v>306</v>
      </c>
    </row>
    <row r="20" spans="1:4">
      <c r="A20" s="3" t="s">
        <v>300</v>
      </c>
    </row>
    <row r="21" spans="1:4">
      <c r="A21" s="4" t="s">
        <v>288</v>
      </c>
      <c r="B21" s="5" t="n">
        <v>12</v>
      </c>
      <c r="C21" s="5" t="n">
        <v>-25</v>
      </c>
    </row>
    <row r="22" spans="1:4">
      <c r="A22" s="4" t="s">
        <v>307</v>
      </c>
      <c r="B22" s="5" t="n">
        <v>1</v>
      </c>
      <c r="C22" s="5" t="n">
        <v>8</v>
      </c>
    </row>
    <row r="23" spans="1:4">
      <c r="A23" s="4" t="s">
        <v>308</v>
      </c>
      <c r="B23" s="5" t="n">
        <v>-4</v>
      </c>
      <c r="C23" s="5" t="n">
        <v>7</v>
      </c>
    </row>
    <row r="24" spans="1:4">
      <c r="A24" s="4" t="s">
        <v>293</v>
      </c>
      <c r="B24" s="7" t="n">
        <v>9</v>
      </c>
      <c r="C24"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9</v>
      </c>
      <c r="B1" s="2" t="s">
        <v>1</v>
      </c>
    </row>
    <row r="2" spans="1:3">
      <c r="B2" s="2" t="s">
        <v>2</v>
      </c>
      <c r="C2" s="2" t="s">
        <v>23</v>
      </c>
    </row>
    <row r="3" spans="1:3">
      <c r="A3" s="4" t="s">
        <v>304</v>
      </c>
    </row>
    <row r="4" spans="1:3">
      <c r="A4" s="3" t="s">
        <v>310</v>
      </c>
    </row>
    <row r="5" spans="1:3">
      <c r="A5" s="4" t="s">
        <v>311</v>
      </c>
      <c r="B5" s="7" t="n">
        <v>-8</v>
      </c>
      <c r="C5" s="7" t="n">
        <v>-18</v>
      </c>
    </row>
    <row r="6" spans="1:3">
      <c r="A6" s="4" t="s">
        <v>312</v>
      </c>
      <c r="B6" s="5" t="n">
        <v>0</v>
      </c>
      <c r="C6" s="5" t="n">
        <v>-7</v>
      </c>
    </row>
    <row r="7" spans="1:3">
      <c r="A7" s="4" t="s">
        <v>306</v>
      </c>
    </row>
    <row r="8" spans="1:3">
      <c r="A8" s="3" t="s">
        <v>310</v>
      </c>
    </row>
    <row r="9" spans="1:3">
      <c r="A9" s="4" t="s">
        <v>313</v>
      </c>
      <c r="B9" s="5" t="n">
        <v>0</v>
      </c>
      <c r="C9" s="5" t="n">
        <v>-4</v>
      </c>
    </row>
    <row r="10" spans="1:3">
      <c r="A10" s="4" t="s">
        <v>314</v>
      </c>
      <c r="B10" s="7" t="n">
        <v>1</v>
      </c>
      <c r="C10" s="7"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3</v>
      </c>
    </row>
    <row r="3" spans="1:3">
      <c r="A3" s="3" t="s">
        <v>316</v>
      </c>
    </row>
    <row r="4" spans="1:3">
      <c r="A4" s="4" t="s">
        <v>317</v>
      </c>
      <c r="B4" s="7" t="n">
        <v>19</v>
      </c>
      <c r="C4" s="7" t="n">
        <v>21</v>
      </c>
    </row>
    <row r="5" spans="1:3">
      <c r="A5" s="4" t="s">
        <v>318</v>
      </c>
      <c r="B5" s="5" t="n">
        <v>46</v>
      </c>
      <c r="C5" s="5" t="n">
        <v>42</v>
      </c>
    </row>
    <row r="6" spans="1:3">
      <c r="A6" s="4" t="s">
        <v>319</v>
      </c>
      <c r="B6" s="5" t="n">
        <v>-87</v>
      </c>
      <c r="C6" s="5" t="n">
        <v>-86</v>
      </c>
    </row>
    <row r="7" spans="1:3">
      <c r="A7" s="4" t="s">
        <v>320</v>
      </c>
      <c r="B7" s="5" t="n">
        <v>31</v>
      </c>
      <c r="C7" s="5" t="n">
        <v>53</v>
      </c>
    </row>
    <row r="8" spans="1:3">
      <c r="A8" s="4" t="s">
        <v>237</v>
      </c>
      <c r="B8" s="7" t="n">
        <v>9</v>
      </c>
      <c r="C8" s="7" t="n">
        <v>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22</v>
      </c>
    </row>
    <row r="4" spans="1:3">
      <c r="A4" s="4" t="s">
        <v>323</v>
      </c>
      <c r="B4" s="7" t="n">
        <v>56</v>
      </c>
      <c r="C4" s="7" t="n">
        <v>22</v>
      </c>
    </row>
    <row r="5" spans="1:3">
      <c r="A5" s="4" t="s">
        <v>324</v>
      </c>
      <c r="B5" s="5" t="n">
        <v>15</v>
      </c>
      <c r="C5" s="5" t="n">
        <v>11</v>
      </c>
    </row>
    <row r="6" spans="1:3">
      <c r="A6" s="4" t="s">
        <v>69</v>
      </c>
      <c r="B6" s="5" t="n">
        <v>17</v>
      </c>
      <c r="C6" s="5" t="n">
        <v>0</v>
      </c>
    </row>
    <row r="7" spans="1:3">
      <c r="A7" s="4" t="s">
        <v>237</v>
      </c>
      <c r="B7" s="5" t="n">
        <v>88</v>
      </c>
      <c r="C7" s="7" t="n">
        <v>33</v>
      </c>
    </row>
    <row r="8" spans="1:3">
      <c r="A8" s="4" t="s">
        <v>325</v>
      </c>
      <c r="B8" s="5" t="n">
        <v>-22</v>
      </c>
    </row>
    <row r="9" spans="1:3">
      <c r="A9" s="4" t="s">
        <v>326</v>
      </c>
      <c r="B9" s="7"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27</v>
      </c>
      <c r="B1" s="2" t="s">
        <v>1</v>
      </c>
    </row>
    <row r="2" spans="1:4">
      <c r="B2" s="2" t="s">
        <v>2</v>
      </c>
      <c r="C2" s="2" t="s">
        <v>23</v>
      </c>
      <c r="D2" s="2" t="s">
        <v>209</v>
      </c>
    </row>
    <row r="3" spans="1:4">
      <c r="A3" s="3" t="s">
        <v>328</v>
      </c>
    </row>
    <row r="4" spans="1:4">
      <c r="A4" s="4" t="s">
        <v>329</v>
      </c>
      <c r="B4" s="7" t="n">
        <v>65</v>
      </c>
    </row>
    <row r="5" spans="1:4">
      <c r="A5" s="4" t="s">
        <v>330</v>
      </c>
      <c r="B5" s="5" t="n">
        <v>15</v>
      </c>
      <c r="C5" s="7" t="n">
        <v>11</v>
      </c>
    </row>
    <row r="6" spans="1:4">
      <c r="A6" s="4" t="s">
        <v>331</v>
      </c>
      <c r="B6" s="5" t="n">
        <v>18</v>
      </c>
    </row>
    <row r="7" spans="1:4">
      <c r="A7" s="4" t="s">
        <v>332</v>
      </c>
      <c r="B7" s="5" t="n">
        <v>62</v>
      </c>
    </row>
    <row r="8" spans="1:4">
      <c r="A8" s="4" t="s">
        <v>333</v>
      </c>
    </row>
    <row r="9" spans="1:4">
      <c r="A9" s="3" t="s">
        <v>328</v>
      </c>
    </row>
    <row r="10" spans="1:4">
      <c r="A10" s="4" t="s">
        <v>329</v>
      </c>
      <c r="B10" s="5" t="n">
        <v>60</v>
      </c>
    </row>
    <row r="11" spans="1:4">
      <c r="A11" s="4" t="s">
        <v>330</v>
      </c>
      <c r="B11" s="5" t="n">
        <v>10</v>
      </c>
    </row>
    <row r="12" spans="1:4">
      <c r="A12" s="4" t="s">
        <v>331</v>
      </c>
      <c r="B12" s="5" t="n">
        <v>14</v>
      </c>
    </row>
    <row r="13" spans="1:4">
      <c r="A13" s="4" t="s">
        <v>332</v>
      </c>
      <c r="B13" s="5" t="n">
        <v>56</v>
      </c>
    </row>
    <row r="14" spans="1:4">
      <c r="A14" s="4" t="s">
        <v>334</v>
      </c>
    </row>
    <row r="15" spans="1:4">
      <c r="A15" s="3" t="s">
        <v>328</v>
      </c>
    </row>
    <row r="16" spans="1:4">
      <c r="A16" s="4" t="s">
        <v>329</v>
      </c>
      <c r="B16" s="5" t="n">
        <v>4</v>
      </c>
    </row>
    <row r="17" spans="1:4">
      <c r="A17" s="4" t="s">
        <v>330</v>
      </c>
      <c r="B17" s="5" t="n">
        <v>2</v>
      </c>
    </row>
    <row r="18" spans="1:4">
      <c r="A18" s="4" t="s">
        <v>331</v>
      </c>
      <c r="B18" s="5" t="n">
        <v>1</v>
      </c>
    </row>
    <row r="19" spans="1:4">
      <c r="A19" s="4" t="s">
        <v>332</v>
      </c>
      <c r="B19" s="5" t="n">
        <v>5</v>
      </c>
    </row>
    <row r="20" spans="1:4">
      <c r="A20" s="4" t="s">
        <v>335</v>
      </c>
    </row>
    <row r="21" spans="1:4">
      <c r="A21" s="3" t="s">
        <v>328</v>
      </c>
    </row>
    <row r="22" spans="1:4">
      <c r="A22" s="4" t="s">
        <v>329</v>
      </c>
      <c r="B22" s="5" t="n">
        <v>1</v>
      </c>
    </row>
    <row r="23" spans="1:4">
      <c r="A23" s="4" t="s">
        <v>330</v>
      </c>
      <c r="B23" s="5" t="n">
        <v>1</v>
      </c>
    </row>
    <row r="24" spans="1:4">
      <c r="A24" s="4" t="s">
        <v>331</v>
      </c>
      <c r="B24" s="5" t="n">
        <v>1</v>
      </c>
    </row>
    <row r="25" spans="1:4">
      <c r="A25" s="4" t="s">
        <v>332</v>
      </c>
      <c r="B25" s="5" t="n">
        <v>1</v>
      </c>
    </row>
    <row r="26" spans="1:4">
      <c r="A26" s="4" t="s">
        <v>336</v>
      </c>
    </row>
    <row r="27" spans="1:4">
      <c r="A27" s="3" t="s">
        <v>328</v>
      </c>
    </row>
    <row r="28" spans="1:4">
      <c r="A28" s="4" t="s">
        <v>329</v>
      </c>
      <c r="B28" s="5" t="n">
        <v>0</v>
      </c>
    </row>
    <row r="29" spans="1:4">
      <c r="A29" s="4" t="s">
        <v>330</v>
      </c>
      <c r="B29" s="5" t="n">
        <v>2</v>
      </c>
    </row>
    <row r="30" spans="1:4">
      <c r="A30" s="4" t="s">
        <v>331</v>
      </c>
      <c r="B30" s="5" t="n">
        <v>2</v>
      </c>
    </row>
    <row r="31" spans="1:4">
      <c r="A31" s="4" t="s">
        <v>332</v>
      </c>
      <c r="B31" s="5" t="n">
        <v>0</v>
      </c>
    </row>
    <row r="32" spans="1:4">
      <c r="A32" s="4" t="s">
        <v>250</v>
      </c>
    </row>
    <row r="33" spans="1:4">
      <c r="A33" s="3" t="s">
        <v>328</v>
      </c>
    </row>
    <row r="34" spans="1:4">
      <c r="A34" s="4" t="s">
        <v>330</v>
      </c>
      <c r="B34" s="5" t="n">
        <v>10</v>
      </c>
      <c r="C34" s="5" t="n">
        <v>6</v>
      </c>
    </row>
    <row r="35" spans="1:4">
      <c r="A35" s="4" t="s">
        <v>253</v>
      </c>
    </row>
    <row r="36" spans="1:4">
      <c r="A36" s="3" t="s">
        <v>328</v>
      </c>
    </row>
    <row r="37" spans="1:4">
      <c r="A37" s="4" t="s">
        <v>330</v>
      </c>
      <c r="B37" s="5" t="n">
        <v>5</v>
      </c>
      <c r="C37" s="5" t="n">
        <v>5</v>
      </c>
    </row>
    <row r="38" spans="1:4">
      <c r="A38" s="4" t="s">
        <v>251</v>
      </c>
    </row>
    <row r="39" spans="1:4">
      <c r="A39" s="3" t="s">
        <v>328</v>
      </c>
    </row>
    <row r="40" spans="1:4">
      <c r="A40" s="4" t="s">
        <v>330</v>
      </c>
      <c r="B40" s="5" t="n">
        <v>5</v>
      </c>
      <c r="C40" s="5" t="n">
        <v>4</v>
      </c>
    </row>
    <row r="41" spans="1:4">
      <c r="A41" s="4" t="s">
        <v>252</v>
      </c>
    </row>
    <row r="42" spans="1:4">
      <c r="A42" s="3" t="s">
        <v>328</v>
      </c>
    </row>
    <row r="43" spans="1:4">
      <c r="A43" s="4" t="s">
        <v>330</v>
      </c>
      <c r="B43" s="7" t="n">
        <v>0</v>
      </c>
      <c r="C43" s="7" t="n">
        <v>1</v>
      </c>
    </row>
    <row r="44" spans="1:4">
      <c r="A44" s="4" t="s">
        <v>219</v>
      </c>
    </row>
    <row r="45" spans="1:4">
      <c r="A45" s="3" t="s">
        <v>328</v>
      </c>
    </row>
    <row r="46" spans="1:4">
      <c r="A46" s="4" t="s">
        <v>337</v>
      </c>
      <c r="D46" s="7" t="n">
        <v>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207</v>
      </c>
    </row>
    <row r="2" spans="1:4">
      <c r="B2" s="2" t="s">
        <v>2</v>
      </c>
      <c r="C2" s="2" t="s">
        <v>23</v>
      </c>
      <c r="D2" s="2" t="s">
        <v>58</v>
      </c>
    </row>
    <row r="3" spans="1:4">
      <c r="A3" s="3" t="s">
        <v>339</v>
      </c>
    </row>
    <row r="4" spans="1:4">
      <c r="A4" s="4" t="s">
        <v>24</v>
      </c>
      <c r="B4" s="7" t="n">
        <v>3816</v>
      </c>
      <c r="C4" s="7" t="n">
        <v>3216</v>
      </c>
    </row>
    <row r="5" spans="1:4">
      <c r="A5" s="4" t="s">
        <v>340</v>
      </c>
      <c r="B5" s="5" t="n">
        <v>503</v>
      </c>
      <c r="C5" s="5" t="n">
        <v>464</v>
      </c>
    </row>
    <row r="6" spans="1:4">
      <c r="A6" s="4" t="s">
        <v>341</v>
      </c>
      <c r="B6" s="5" t="n">
        <v>40</v>
      </c>
    </row>
    <row r="7" spans="1:4">
      <c r="A7" s="4" t="s">
        <v>342</v>
      </c>
    </row>
    <row r="8" spans="1:4">
      <c r="A8" s="3" t="s">
        <v>339</v>
      </c>
    </row>
    <row r="9" spans="1:4">
      <c r="A9" s="4" t="s">
        <v>24</v>
      </c>
      <c r="B9" s="5" t="n">
        <v>772</v>
      </c>
      <c r="C9" s="5" t="n">
        <v>682</v>
      </c>
    </row>
    <row r="10" spans="1:4">
      <c r="A10" s="4" t="s">
        <v>343</v>
      </c>
    </row>
    <row r="11" spans="1:4">
      <c r="A11" s="3" t="s">
        <v>339</v>
      </c>
    </row>
    <row r="12" spans="1:4">
      <c r="A12" s="4" t="s">
        <v>24</v>
      </c>
      <c r="B12" s="5" t="n">
        <v>867</v>
      </c>
      <c r="C12" s="5" t="n">
        <v>449</v>
      </c>
    </row>
    <row r="13" spans="1:4">
      <c r="A13" s="4" t="s">
        <v>344</v>
      </c>
    </row>
    <row r="14" spans="1:4">
      <c r="A14" s="3" t="s">
        <v>339</v>
      </c>
    </row>
    <row r="15" spans="1:4">
      <c r="A15" s="4" t="s">
        <v>24</v>
      </c>
      <c r="B15" s="5" t="n">
        <v>424</v>
      </c>
      <c r="C15" s="5" t="n">
        <v>367</v>
      </c>
    </row>
    <row r="16" spans="1:4">
      <c r="A16" s="4" t="s">
        <v>345</v>
      </c>
    </row>
    <row r="17" spans="1:4">
      <c r="A17" s="3" t="s">
        <v>339</v>
      </c>
    </row>
    <row r="18" spans="1:4">
      <c r="A18" s="4" t="s">
        <v>24</v>
      </c>
      <c r="B18" s="5" t="n">
        <v>509</v>
      </c>
      <c r="C18" s="5" t="n">
        <v>469</v>
      </c>
    </row>
    <row r="19" spans="1:4">
      <c r="A19" s="4" t="s">
        <v>346</v>
      </c>
    </row>
    <row r="20" spans="1:4">
      <c r="A20" s="3" t="s">
        <v>339</v>
      </c>
    </row>
    <row r="21" spans="1:4">
      <c r="A21" s="4" t="s">
        <v>24</v>
      </c>
      <c r="B21" s="5" t="n">
        <v>2572</v>
      </c>
      <c r="C21" s="5" t="n">
        <v>1967</v>
      </c>
    </row>
    <row r="22" spans="1:4">
      <c r="A22" s="4" t="s">
        <v>340</v>
      </c>
      <c r="B22" s="5" t="n">
        <v>386</v>
      </c>
      <c r="C22" s="5" t="n">
        <v>326</v>
      </c>
    </row>
    <row r="23" spans="1:4">
      <c r="A23" s="4" t="s">
        <v>347</v>
      </c>
    </row>
    <row r="24" spans="1:4">
      <c r="A24" s="3" t="s">
        <v>339</v>
      </c>
    </row>
    <row r="25" spans="1:4">
      <c r="A25" s="4" t="s">
        <v>24</v>
      </c>
      <c r="B25" s="5" t="n">
        <v>1252</v>
      </c>
      <c r="C25" s="5" t="n">
        <v>1252</v>
      </c>
    </row>
    <row r="26" spans="1:4">
      <c r="A26" s="4" t="s">
        <v>340</v>
      </c>
      <c r="B26" s="5" t="n">
        <v>252</v>
      </c>
      <c r="C26" s="5" t="n">
        <v>249</v>
      </c>
    </row>
    <row r="27" spans="1:4">
      <c r="A27" s="4" t="s">
        <v>348</v>
      </c>
    </row>
    <row r="28" spans="1:4">
      <c r="A28" s="3" t="s">
        <v>339</v>
      </c>
    </row>
    <row r="29" spans="1:4">
      <c r="A29" s="4" t="s">
        <v>24</v>
      </c>
      <c r="B29" s="5" t="n">
        <v>330</v>
      </c>
      <c r="C29" s="5" t="n">
        <v>393</v>
      </c>
    </row>
    <row r="30" spans="1:4">
      <c r="A30" s="4" t="s">
        <v>340</v>
      </c>
      <c r="B30" s="5" t="n">
        <v>87</v>
      </c>
      <c r="C30" s="5" t="n">
        <v>88</v>
      </c>
    </row>
    <row r="31" spans="1:4">
      <c r="A31" s="4" t="s">
        <v>349</v>
      </c>
    </row>
    <row r="32" spans="1:4">
      <c r="A32" s="3" t="s">
        <v>339</v>
      </c>
    </row>
    <row r="33" spans="1:4">
      <c r="A33" s="4" t="s">
        <v>24</v>
      </c>
      <c r="B33" s="5" t="n">
        <v>922</v>
      </c>
      <c r="C33" s="5" t="n">
        <v>859</v>
      </c>
    </row>
    <row r="34" spans="1:4">
      <c r="A34" s="4" t="s">
        <v>340</v>
      </c>
      <c r="B34" s="5" t="n">
        <v>165</v>
      </c>
      <c r="C34" s="5" t="n">
        <v>161</v>
      </c>
    </row>
    <row r="35" spans="1:4">
      <c r="A35" s="4" t="s">
        <v>350</v>
      </c>
    </row>
    <row r="36" spans="1:4">
      <c r="A36" s="3" t="s">
        <v>339</v>
      </c>
    </row>
    <row r="37" spans="1:4">
      <c r="A37" s="4" t="s">
        <v>340</v>
      </c>
      <c r="B37" s="5" t="n">
        <v>51</v>
      </c>
      <c r="C37" s="5" t="n">
        <v>33</v>
      </c>
    </row>
    <row r="38" spans="1:4">
      <c r="A38" s="4" t="s">
        <v>351</v>
      </c>
    </row>
    <row r="39" spans="1:4">
      <c r="A39" s="3" t="s">
        <v>339</v>
      </c>
    </row>
    <row r="40" spans="1:4">
      <c r="A40" s="4" t="s">
        <v>340</v>
      </c>
      <c r="B40" s="5" t="n">
        <v>-148</v>
      </c>
      <c r="C40" s="5" t="n">
        <v>-98</v>
      </c>
    </row>
    <row r="41" spans="1:4">
      <c r="A41" s="4" t="s">
        <v>352</v>
      </c>
    </row>
    <row r="42" spans="1:4">
      <c r="A42" s="3" t="s">
        <v>339</v>
      </c>
    </row>
    <row r="43" spans="1:4">
      <c r="A43" s="4" t="s">
        <v>24</v>
      </c>
      <c r="B43" s="5" t="n">
        <v>-8</v>
      </c>
      <c r="C43" s="5" t="n">
        <v>-3</v>
      </c>
    </row>
    <row r="44" spans="1:4">
      <c r="A44" s="4" t="s">
        <v>340</v>
      </c>
      <c r="B44" s="5" t="n">
        <v>-38</v>
      </c>
      <c r="C44" s="7" t="n">
        <v>-46</v>
      </c>
    </row>
    <row r="45" spans="1:4">
      <c r="A45" s="4" t="s">
        <v>353</v>
      </c>
    </row>
    <row r="46" spans="1:4">
      <c r="A46" s="3" t="s">
        <v>339</v>
      </c>
    </row>
    <row r="47" spans="1:4">
      <c r="A47" s="4" t="s">
        <v>354</v>
      </c>
      <c r="B47" s="5" t="n">
        <v>10</v>
      </c>
    </row>
    <row r="48" spans="1:4">
      <c r="A48" s="4" t="s">
        <v>24</v>
      </c>
      <c r="D48" s="7" t="n">
        <v>1400</v>
      </c>
    </row>
    <row r="49" spans="1:4">
      <c r="A49" s="4" t="s">
        <v>355</v>
      </c>
    </row>
    <row r="50" spans="1:4">
      <c r="A50" s="3" t="s">
        <v>339</v>
      </c>
    </row>
    <row r="51" spans="1:4">
      <c r="A51" s="4" t="s">
        <v>356</v>
      </c>
      <c r="B51" s="7"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357</v>
      </c>
      <c r="B1" s="2" t="s">
        <v>1</v>
      </c>
      <c r="D1" s="2" t="s">
        <v>207</v>
      </c>
    </row>
    <row r="2" spans="1:9">
      <c r="B2" s="2" t="s">
        <v>358</v>
      </c>
      <c r="C2" s="2" t="s">
        <v>359</v>
      </c>
      <c r="D2" s="2" t="s">
        <v>360</v>
      </c>
      <c r="E2" s="2" t="s">
        <v>361</v>
      </c>
      <c r="F2" s="2" t="s">
        <v>362</v>
      </c>
      <c r="G2" s="2" t="s">
        <v>363</v>
      </c>
      <c r="H2" s="2" t="s">
        <v>364</v>
      </c>
      <c r="I2" s="2" t="s">
        <v>365</v>
      </c>
    </row>
    <row r="3" spans="1:9">
      <c r="A3" s="3" t="s">
        <v>366</v>
      </c>
    </row>
    <row r="4" spans="1:9">
      <c r="A4" s="4" t="s">
        <v>24</v>
      </c>
      <c r="B4" s="7" t="n">
        <v>3816</v>
      </c>
      <c r="C4" s="7" t="n">
        <v>3216</v>
      </c>
    </row>
    <row r="5" spans="1:9">
      <c r="A5" s="4" t="s">
        <v>67</v>
      </c>
      <c r="B5" s="5" t="n">
        <v>5616</v>
      </c>
      <c r="E5" s="7" t="n">
        <v>5616</v>
      </c>
      <c r="F5" s="7" t="n">
        <v>5316</v>
      </c>
    </row>
    <row r="6" spans="1:9">
      <c r="A6" s="4" t="s">
        <v>367</v>
      </c>
      <c r="B6" s="5" t="n">
        <v>513</v>
      </c>
      <c r="C6" s="5" t="n">
        <v>16</v>
      </c>
    </row>
    <row r="7" spans="1:9">
      <c r="A7" s="4" t="s">
        <v>368</v>
      </c>
      <c r="B7" s="5" t="n">
        <v>235</v>
      </c>
      <c r="C7" s="5" t="n">
        <v>0</v>
      </c>
    </row>
    <row r="8" spans="1:9">
      <c r="A8" s="4" t="s">
        <v>369</v>
      </c>
      <c r="B8" s="5" t="n">
        <v>503</v>
      </c>
      <c r="C8" s="5" t="n">
        <v>464</v>
      </c>
    </row>
    <row r="9" spans="1:9">
      <c r="A9" s="4" t="s">
        <v>370</v>
      </c>
      <c r="B9" s="7" t="n">
        <v>394</v>
      </c>
      <c r="C9" s="7" t="n">
        <v>370</v>
      </c>
    </row>
    <row r="10" spans="1:9">
      <c r="A10" s="4" t="s">
        <v>371</v>
      </c>
      <c r="B10" s="8" t="n">
        <v>0.61</v>
      </c>
      <c r="C10" s="8" t="n">
        <v>0.48</v>
      </c>
    </row>
    <row r="11" spans="1:9">
      <c r="A11" s="4" t="s">
        <v>372</v>
      </c>
    </row>
    <row r="12" spans="1:9">
      <c r="A12" s="3" t="s">
        <v>366</v>
      </c>
    </row>
    <row r="13" spans="1:9">
      <c r="A13" s="4" t="s">
        <v>373</v>
      </c>
      <c r="H13" s="7" t="n">
        <v>505</v>
      </c>
    </row>
    <row r="14" spans="1:9">
      <c r="A14" s="4" t="s">
        <v>24</v>
      </c>
      <c r="E14" s="5" t="n">
        <v>140</v>
      </c>
    </row>
    <row r="15" spans="1:9">
      <c r="A15" s="4" t="s">
        <v>67</v>
      </c>
      <c r="H15" s="5" t="n">
        <v>304</v>
      </c>
    </row>
    <row r="16" spans="1:9">
      <c r="A16" s="4" t="s">
        <v>374</v>
      </c>
      <c r="H16" s="5" t="n">
        <v>160</v>
      </c>
    </row>
    <row r="17" spans="1:9">
      <c r="A17" s="4" t="s">
        <v>375</v>
      </c>
      <c r="H17" s="7" t="n">
        <v>248</v>
      </c>
    </row>
    <row r="18" spans="1:9">
      <c r="A18" s="4" t="s">
        <v>376</v>
      </c>
      <c r="B18" s="4" t="s">
        <v>377</v>
      </c>
    </row>
    <row r="19" spans="1:9">
      <c r="A19" s="4" t="s">
        <v>353</v>
      </c>
    </row>
    <row r="20" spans="1:9">
      <c r="A20" s="3" t="s">
        <v>366</v>
      </c>
    </row>
    <row r="21" spans="1:9">
      <c r="A21" s="4" t="s">
        <v>373</v>
      </c>
      <c r="I21" s="7" t="n">
        <v>2960</v>
      </c>
    </row>
    <row r="22" spans="1:9">
      <c r="A22" s="4" t="s">
        <v>24</v>
      </c>
      <c r="F22" s="5" t="n">
        <v>1400</v>
      </c>
    </row>
    <row r="23" spans="1:9">
      <c r="A23" s="4" t="s">
        <v>378</v>
      </c>
      <c r="I23" s="7" t="n">
        <v>207</v>
      </c>
    </row>
    <row r="24" spans="1:9">
      <c r="A24" s="4" t="s">
        <v>379</v>
      </c>
    </row>
    <row r="25" spans="1:9">
      <c r="A25" s="3" t="s">
        <v>366</v>
      </c>
    </row>
    <row r="26" spans="1:9">
      <c r="A26" s="4" t="s">
        <v>368</v>
      </c>
      <c r="B26" s="7" t="n">
        <v>200</v>
      </c>
    </row>
    <row r="27" spans="1:9">
      <c r="A27" s="4" t="s">
        <v>380</v>
      </c>
      <c r="B27" s="7" t="n">
        <v>-24</v>
      </c>
    </row>
    <row r="28" spans="1:9">
      <c r="A28" s="4" t="s">
        <v>381</v>
      </c>
      <c r="B28" s="8" t="n">
        <v>-0.04</v>
      </c>
    </row>
    <row r="29" spans="1:9">
      <c r="A29" s="4" t="s">
        <v>382</v>
      </c>
      <c r="F29" s="5" t="n">
        <v>73</v>
      </c>
    </row>
    <row r="30" spans="1:9">
      <c r="A30" s="4" t="s">
        <v>383</v>
      </c>
      <c r="F30" s="5" t="n">
        <v>176</v>
      </c>
    </row>
    <row r="31" spans="1:9">
      <c r="A31" s="4" t="s">
        <v>384</v>
      </c>
      <c r="F31" s="5" t="n">
        <v>61</v>
      </c>
    </row>
    <row r="32" spans="1:9">
      <c r="A32" s="4" t="s">
        <v>385</v>
      </c>
    </row>
    <row r="33" spans="1:9">
      <c r="A33" s="3" t="s">
        <v>366</v>
      </c>
    </row>
    <row r="34" spans="1:9">
      <c r="A34" s="4" t="s">
        <v>386</v>
      </c>
      <c r="D34" s="7" t="n">
        <v>150</v>
      </c>
    </row>
    <row r="35" spans="1:9">
      <c r="A35" s="4" t="s">
        <v>387</v>
      </c>
    </row>
    <row r="36" spans="1:9">
      <c r="A36" s="3" t="s">
        <v>366</v>
      </c>
    </row>
    <row r="37" spans="1:9">
      <c r="A37" s="4" t="s">
        <v>369</v>
      </c>
      <c r="B37" s="7" t="n">
        <v>-25</v>
      </c>
    </row>
    <row r="38" spans="1:9">
      <c r="A38" s="4" t="s">
        <v>370</v>
      </c>
      <c r="B38" s="7" t="n">
        <v>-19</v>
      </c>
    </row>
    <row r="39" spans="1:9">
      <c r="A39" s="4" t="s">
        <v>371</v>
      </c>
      <c r="B39" s="8" t="n">
        <v>-0.03</v>
      </c>
    </row>
    <row r="40" spans="1:9">
      <c r="A40" s="4" t="s">
        <v>250</v>
      </c>
    </row>
    <row r="41" spans="1:9">
      <c r="A41" s="3" t="s">
        <v>366</v>
      </c>
    </row>
    <row r="42" spans="1:9">
      <c r="A42" s="4" t="s">
        <v>67</v>
      </c>
      <c r="B42" s="7" t="n">
        <v>5005</v>
      </c>
      <c r="E42" s="7" t="n">
        <v>5005</v>
      </c>
      <c r="F42" s="7" t="n">
        <v>4704</v>
      </c>
    </row>
    <row r="43" spans="1:9">
      <c r="A43" s="4" t="s">
        <v>388</v>
      </c>
    </row>
    <row r="44" spans="1:9">
      <c r="A44" s="3" t="s">
        <v>366</v>
      </c>
    </row>
    <row r="45" spans="1:9">
      <c r="A45" s="4" t="s">
        <v>389</v>
      </c>
      <c r="B45" s="5" t="n">
        <v>1</v>
      </c>
    </row>
    <row r="46" spans="1:9">
      <c r="A46" s="4" t="s">
        <v>390</v>
      </c>
    </row>
    <row r="47" spans="1:9">
      <c r="A47" s="3" t="s">
        <v>366</v>
      </c>
    </row>
    <row r="48" spans="1:9">
      <c r="A48" s="4" t="s">
        <v>373</v>
      </c>
      <c r="G48" s="7" t="n">
        <v>247</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91</v>
      </c>
      <c r="B1" s="2" t="s">
        <v>1</v>
      </c>
    </row>
    <row r="2" spans="1:2">
      <c r="B2" s="2" t="s">
        <v>359</v>
      </c>
    </row>
    <row r="3" spans="1:2">
      <c r="A3" s="3" t="s">
        <v>392</v>
      </c>
    </row>
    <row r="4" spans="1:2">
      <c r="A4" s="4" t="s">
        <v>24</v>
      </c>
      <c r="B4" s="7" t="n">
        <v>3620</v>
      </c>
    </row>
    <row r="5" spans="1:2">
      <c r="A5" s="4" t="s">
        <v>393</v>
      </c>
      <c r="B5" s="7" t="n">
        <v>362</v>
      </c>
    </row>
    <row r="6" spans="1:2">
      <c r="A6" s="4" t="s">
        <v>394</v>
      </c>
      <c r="B6" s="8" t="n">
        <v>0.560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56</v>
      </c>
    </row>
    <row r="3" spans="1:2">
      <c r="A3" s="4" t="s">
        <v>396</v>
      </c>
    </row>
    <row r="4" spans="1:2">
      <c r="A4" s="3" t="s">
        <v>397</v>
      </c>
    </row>
    <row r="5" spans="1:2">
      <c r="A5" s="4" t="s">
        <v>398</v>
      </c>
      <c r="B5" s="7" t="n">
        <v>14</v>
      </c>
    </row>
    <row r="6" spans="1:2">
      <c r="A6" s="4" t="s">
        <v>399</v>
      </c>
      <c r="B6" s="5" t="n">
        <v>-144</v>
      </c>
    </row>
    <row r="7" spans="1:2">
      <c r="A7" s="4" t="s">
        <v>400</v>
      </c>
      <c r="B7" s="5" t="n">
        <v>27</v>
      </c>
    </row>
    <row r="8" spans="1:2">
      <c r="A8" s="4" t="s">
        <v>401</v>
      </c>
      <c r="B8" s="5" t="n">
        <v>139</v>
      </c>
    </row>
    <row r="9" spans="1:2">
      <c r="A9" s="4" t="s">
        <v>402</v>
      </c>
    </row>
    <row r="10" spans="1:2">
      <c r="A10" s="3" t="s">
        <v>397</v>
      </c>
    </row>
    <row r="11" spans="1:2">
      <c r="A11" s="4" t="s">
        <v>403</v>
      </c>
      <c r="B11" s="5" t="n">
        <v>4000</v>
      </c>
    </row>
    <row r="12" spans="1:2">
      <c r="A12" s="4" t="s">
        <v>404</v>
      </c>
      <c r="B12" s="5" t="n">
        <v>86</v>
      </c>
    </row>
    <row r="13" spans="1:2">
      <c r="A13" s="4" t="s">
        <v>405</v>
      </c>
      <c r="B13" s="5" t="n">
        <v>465</v>
      </c>
    </row>
    <row r="14" spans="1:2">
      <c r="A14" s="4" t="s">
        <v>406</v>
      </c>
    </row>
    <row r="15" spans="1:2">
      <c r="A15" s="3" t="s">
        <v>397</v>
      </c>
    </row>
    <row r="16" spans="1:2">
      <c r="A16" s="4" t="s">
        <v>403</v>
      </c>
      <c r="B16" s="5" t="n">
        <v>1200</v>
      </c>
    </row>
    <row r="17" spans="1:2">
      <c r="A17" s="4" t="s">
        <v>407</v>
      </c>
      <c r="B17" s="7"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3</v>
      </c>
    </row>
    <row r="3" spans="1:3">
      <c r="A3" s="3" t="s">
        <v>409</v>
      </c>
    </row>
    <row r="4" spans="1:3">
      <c r="A4" s="4" t="s">
        <v>410</v>
      </c>
      <c r="B4" s="7" t="n">
        <v>0</v>
      </c>
      <c r="C4" s="7" t="n">
        <v>-172</v>
      </c>
    </row>
    <row r="5" spans="1:3">
      <c r="A5" s="4" t="s">
        <v>411</v>
      </c>
      <c r="B5" s="7" t="n">
        <v>0</v>
      </c>
      <c r="C5" s="7" t="n">
        <v>38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3096</v>
      </c>
      <c r="C3" s="7" t="n">
        <v>3062</v>
      </c>
    </row>
    <row r="4" spans="1:3">
      <c r="A4" s="4" t="s">
        <v>61</v>
      </c>
      <c r="B4" s="5" t="n">
        <v>2881</v>
      </c>
      <c r="C4" s="5" t="n">
        <v>3072</v>
      </c>
    </row>
    <row r="5" spans="1:3">
      <c r="A5" s="4" t="s">
        <v>62</v>
      </c>
      <c r="B5" s="5" t="n">
        <v>1845</v>
      </c>
      <c r="C5" s="5" t="n">
        <v>1696</v>
      </c>
    </row>
    <row r="6" spans="1:3">
      <c r="A6" s="4" t="s">
        <v>63</v>
      </c>
      <c r="B6" s="5" t="n">
        <v>330</v>
      </c>
      <c r="C6" s="5" t="n">
        <v>422</v>
      </c>
    </row>
    <row r="7" spans="1:3">
      <c r="A7" s="4" t="s">
        <v>64</v>
      </c>
      <c r="B7" s="5" t="n">
        <v>8152</v>
      </c>
      <c r="C7" s="5" t="n">
        <v>8252</v>
      </c>
    </row>
    <row r="8" spans="1:3">
      <c r="A8" s="4" t="s">
        <v>65</v>
      </c>
      <c r="B8" s="5" t="n">
        <v>3279</v>
      </c>
      <c r="C8" s="5" t="n">
        <v>3321</v>
      </c>
    </row>
    <row r="9" spans="1:3">
      <c r="A9" s="3" t="s">
        <v>66</v>
      </c>
    </row>
    <row r="10" spans="1:3">
      <c r="A10" s="4" t="s">
        <v>67</v>
      </c>
      <c r="B10" s="5" t="n">
        <v>5616</v>
      </c>
      <c r="C10" s="5" t="n">
        <v>5316</v>
      </c>
    </row>
    <row r="11" spans="1:3">
      <c r="A11" s="4" t="s">
        <v>68</v>
      </c>
      <c r="B11" s="5" t="n">
        <v>2118</v>
      </c>
      <c r="C11" s="5" t="n">
        <v>1890</v>
      </c>
    </row>
    <row r="12" spans="1:3">
      <c r="A12" s="4" t="s">
        <v>69</v>
      </c>
      <c r="B12" s="5" t="n">
        <v>693</v>
      </c>
      <c r="C12" s="5" t="n">
        <v>810</v>
      </c>
    </row>
    <row r="13" spans="1:3">
      <c r="A13" s="4" t="s">
        <v>70</v>
      </c>
      <c r="B13" s="5" t="n">
        <v>8427</v>
      </c>
      <c r="C13" s="5" t="n">
        <v>8016</v>
      </c>
    </row>
    <row r="14" spans="1:3">
      <c r="A14" s="4" t="s">
        <v>71</v>
      </c>
      <c r="B14" s="5" t="n">
        <v>19858</v>
      </c>
      <c r="C14" s="5" t="n">
        <v>19589</v>
      </c>
    </row>
    <row r="15" spans="1:3">
      <c r="A15" s="3" t="s">
        <v>72</v>
      </c>
    </row>
    <row r="16" spans="1:3">
      <c r="A16" s="4" t="s">
        <v>73</v>
      </c>
      <c r="B16" s="5" t="n">
        <v>2093</v>
      </c>
      <c r="C16" s="5" t="n">
        <v>862</v>
      </c>
    </row>
    <row r="17" spans="1:3">
      <c r="A17" s="4" t="s">
        <v>74</v>
      </c>
      <c r="B17" s="5" t="n">
        <v>1596</v>
      </c>
      <c r="C17" s="5" t="n">
        <v>1776</v>
      </c>
    </row>
    <row r="18" spans="1:3">
      <c r="A18" s="4" t="s">
        <v>75</v>
      </c>
      <c r="B18" s="5" t="n">
        <v>2286</v>
      </c>
      <c r="C18" s="5" t="n">
        <v>2342</v>
      </c>
    </row>
    <row r="19" spans="1:3">
      <c r="A19" s="4" t="s">
        <v>31</v>
      </c>
      <c r="B19" s="5" t="n">
        <v>217</v>
      </c>
      <c r="C19" s="5" t="n">
        <v>65</v>
      </c>
    </row>
    <row r="20" spans="1:3">
      <c r="A20" s="4" t="s">
        <v>76</v>
      </c>
      <c r="B20" s="5" t="n">
        <v>6192</v>
      </c>
      <c r="C20" s="5" t="n">
        <v>5045</v>
      </c>
    </row>
    <row r="21" spans="1:3">
      <c r="A21" s="4" t="s">
        <v>77</v>
      </c>
      <c r="B21" s="5" t="n">
        <v>3375</v>
      </c>
      <c r="C21" s="5" t="n">
        <v>3794</v>
      </c>
    </row>
    <row r="22" spans="1:3">
      <c r="A22" s="4" t="s">
        <v>78</v>
      </c>
      <c r="B22" s="5" t="n">
        <v>1903</v>
      </c>
      <c r="C22" s="5" t="n">
        <v>1980</v>
      </c>
    </row>
    <row r="23" spans="1:3">
      <c r="A23" s="3" t="s">
        <v>79</v>
      </c>
    </row>
    <row r="24" spans="1:3">
      <c r="A24" s="4" t="s">
        <v>80</v>
      </c>
      <c r="B24" s="5" t="n">
        <v>477</v>
      </c>
      <c r="C24" s="5" t="n">
        <v>477</v>
      </c>
    </row>
    <row r="25" spans="1:3">
      <c r="A25" s="4" t="s">
        <v>81</v>
      </c>
      <c r="B25" s="5" t="n">
        <v>306</v>
      </c>
      <c r="C25" s="5" t="n">
        <v>297</v>
      </c>
    </row>
    <row r="26" spans="1:3">
      <c r="A26" s="4" t="s">
        <v>82</v>
      </c>
      <c r="B26" s="5" t="n">
        <v>22079</v>
      </c>
      <c r="C26" s="5" t="n">
        <v>21995</v>
      </c>
    </row>
    <row r="27" spans="1:3">
      <c r="A27" s="4" t="s">
        <v>83</v>
      </c>
      <c r="B27" s="5" t="n">
        <v>-992</v>
      </c>
      <c r="C27" s="5" t="n">
        <v>-1019</v>
      </c>
    </row>
    <row r="28" spans="1:3">
      <c r="A28" s="4" t="s">
        <v>84</v>
      </c>
      <c r="B28" s="5" t="n">
        <v>-13521</v>
      </c>
      <c r="C28" s="5" t="n">
        <v>-13032</v>
      </c>
    </row>
    <row r="29" spans="1:3">
      <c r="A29" s="4" t="s">
        <v>85</v>
      </c>
      <c r="B29" s="5" t="n">
        <v>8349</v>
      </c>
      <c r="C29" s="5" t="n">
        <v>8718</v>
      </c>
    </row>
    <row r="30" spans="1:3">
      <c r="A30" s="4" t="s">
        <v>86</v>
      </c>
      <c r="B30" s="5" t="n">
        <v>39</v>
      </c>
      <c r="C30" s="5" t="n">
        <v>52</v>
      </c>
    </row>
    <row r="31" spans="1:3">
      <c r="A31" s="4" t="s">
        <v>87</v>
      </c>
      <c r="B31" s="5" t="n">
        <v>8388</v>
      </c>
      <c r="C31" s="5" t="n">
        <v>8770</v>
      </c>
    </row>
    <row r="32" spans="1:3">
      <c r="A32" s="4" t="s">
        <v>88</v>
      </c>
      <c r="B32" s="7" t="n">
        <v>19858</v>
      </c>
      <c r="C32" s="7" t="n">
        <v>19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3</v>
      </c>
    </row>
    <row r="3" spans="1:3">
      <c r="A3" s="3" t="s">
        <v>413</v>
      </c>
    </row>
    <row r="4" spans="1:3">
      <c r="A4" s="4" t="s">
        <v>24</v>
      </c>
      <c r="C4" s="7" t="n">
        <v>940</v>
      </c>
    </row>
    <row r="5" spans="1:3">
      <c r="A5" s="4" t="s">
        <v>26</v>
      </c>
      <c r="C5" s="5" t="n">
        <v>626</v>
      </c>
    </row>
    <row r="6" spans="1:3">
      <c r="A6" s="4" t="s">
        <v>414</v>
      </c>
      <c r="C6" s="5" t="n">
        <v>242</v>
      </c>
    </row>
    <row r="7" spans="1:3">
      <c r="A7" s="4" t="s">
        <v>415</v>
      </c>
      <c r="C7" s="5" t="n">
        <v>-421</v>
      </c>
    </row>
    <row r="8" spans="1:3">
      <c r="A8" s="4" t="s">
        <v>416</v>
      </c>
      <c r="C8" s="5" t="n">
        <v>493</v>
      </c>
    </row>
    <row r="9" spans="1:3">
      <c r="A9" s="4" t="s">
        <v>31</v>
      </c>
      <c r="C9" s="5" t="n">
        <v>548</v>
      </c>
    </row>
    <row r="10" spans="1:3">
      <c r="A10" s="4" t="s">
        <v>417</v>
      </c>
      <c r="B10" s="7" t="n">
        <v>0</v>
      </c>
      <c r="C10" s="7"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58</v>
      </c>
    </row>
    <row r="2" spans="1:3">
      <c r="A2" s="3" t="s">
        <v>90</v>
      </c>
    </row>
    <row r="3" spans="1:3">
      <c r="A3" s="4" t="s">
        <v>91</v>
      </c>
      <c r="B3" s="7" t="n">
        <v>99</v>
      </c>
      <c r="C3" s="7" t="n">
        <v>91</v>
      </c>
    </row>
    <row r="4" spans="1:3">
      <c r="A4" s="4" t="s">
        <v>92</v>
      </c>
      <c r="B4" s="8" t="n">
        <v>0.5</v>
      </c>
      <c r="C4" s="8" t="n">
        <v>0.5</v>
      </c>
    </row>
    <row r="5" spans="1:3">
      <c r="A5" s="4" t="s">
        <v>93</v>
      </c>
      <c r="B5" s="5" t="n">
        <v>1200000000</v>
      </c>
      <c r="C5" s="5" t="n">
        <v>1200000000</v>
      </c>
    </row>
    <row r="6" spans="1:3">
      <c r="A6" s="4" t="s">
        <v>94</v>
      </c>
      <c r="B6" s="5" t="n">
        <v>953354012</v>
      </c>
      <c r="C6" s="5" t="n">
        <v>953354012</v>
      </c>
    </row>
    <row r="7" spans="1:3">
      <c r="A7" s="4" t="s">
        <v>95</v>
      </c>
      <c r="B7" s="5" t="n">
        <v>634221544</v>
      </c>
      <c r="C7" s="5" t="n">
        <v>641691971</v>
      </c>
    </row>
    <row r="8" spans="1:3">
      <c r="A8" s="4" t="s">
        <v>96</v>
      </c>
      <c r="B8" s="5" t="n">
        <v>319132468</v>
      </c>
      <c r="C8" s="5" t="n">
        <v>3116620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3</v>
      </c>
    </row>
    <row r="3" spans="1:3">
      <c r="A3" s="3" t="s">
        <v>98</v>
      </c>
    </row>
    <row r="4" spans="1:3">
      <c r="A4" s="4" t="s">
        <v>34</v>
      </c>
      <c r="B4" s="7" t="n">
        <v>394</v>
      </c>
      <c r="C4" s="7" t="n">
        <v>315</v>
      </c>
    </row>
    <row r="5" spans="1:3">
      <c r="A5" s="4" t="s">
        <v>33</v>
      </c>
      <c r="B5" s="5" t="n">
        <v>0</v>
      </c>
      <c r="C5" s="5" t="n">
        <v>55</v>
      </c>
    </row>
    <row r="6" spans="1:3">
      <c r="A6" s="3" t="s">
        <v>99</v>
      </c>
    </row>
    <row r="7" spans="1:3">
      <c r="A7" s="4" t="s">
        <v>100</v>
      </c>
      <c r="B7" s="5" t="n">
        <v>187</v>
      </c>
      <c r="C7" s="5" t="n">
        <v>143</v>
      </c>
    </row>
    <row r="8" spans="1:3">
      <c r="A8" s="4" t="s">
        <v>101</v>
      </c>
      <c r="B8" s="5" t="n">
        <v>-160</v>
      </c>
      <c r="C8" s="5" t="n">
        <v>-138</v>
      </c>
    </row>
    <row r="9" spans="1:3">
      <c r="A9" s="4" t="s">
        <v>102</v>
      </c>
      <c r="B9" s="5" t="n">
        <v>26</v>
      </c>
      <c r="C9" s="5" t="n">
        <v>35</v>
      </c>
    </row>
    <row r="10" spans="1:3">
      <c r="A10" s="4" t="s">
        <v>103</v>
      </c>
      <c r="B10" s="5" t="n">
        <v>447</v>
      </c>
      <c r="C10" s="5" t="n">
        <v>410</v>
      </c>
    </row>
    <row r="11" spans="1:3">
      <c r="A11" s="4" t="s">
        <v>104</v>
      </c>
      <c r="B11" s="5" t="n">
        <v>0</v>
      </c>
      <c r="C11" s="5" t="n">
        <v>-172</v>
      </c>
    </row>
    <row r="12" spans="1:3">
      <c r="A12" s="4" t="s">
        <v>105</v>
      </c>
      <c r="B12" s="5" t="n">
        <v>447</v>
      </c>
      <c r="C12" s="5" t="n">
        <v>238</v>
      </c>
    </row>
    <row r="13" spans="1:3">
      <c r="A13" s="3" t="s">
        <v>106</v>
      </c>
    </row>
    <row r="14" spans="1:3">
      <c r="A14" s="4" t="s">
        <v>107</v>
      </c>
      <c r="B14" s="5" t="n">
        <v>-96</v>
      </c>
      <c r="C14" s="5" t="n">
        <v>-100</v>
      </c>
    </row>
    <row r="15" spans="1:3">
      <c r="A15" s="4" t="s">
        <v>108</v>
      </c>
      <c r="B15" s="5" t="n">
        <v>-513</v>
      </c>
      <c r="C15" s="5" t="n">
        <v>-16</v>
      </c>
    </row>
    <row r="16" spans="1:3">
      <c r="A16" s="4" t="s">
        <v>109</v>
      </c>
      <c r="B16" s="5" t="n">
        <v>235</v>
      </c>
      <c r="C16" s="5" t="n">
        <v>0</v>
      </c>
    </row>
    <row r="17" spans="1:3">
      <c r="A17" s="4" t="s">
        <v>102</v>
      </c>
      <c r="B17" s="5" t="n">
        <v>-18</v>
      </c>
      <c r="C17" s="5" t="n">
        <v>-20</v>
      </c>
    </row>
    <row r="18" spans="1:3">
      <c r="A18" s="4" t="s">
        <v>103</v>
      </c>
      <c r="B18" s="5" t="n">
        <v>-392</v>
      </c>
      <c r="C18" s="5" t="n">
        <v>-136</v>
      </c>
    </row>
    <row r="19" spans="1:3">
      <c r="A19" s="4" t="s">
        <v>104</v>
      </c>
      <c r="B19" s="5" t="n">
        <v>0</v>
      </c>
      <c r="C19" s="5" t="n">
        <v>3894</v>
      </c>
    </row>
    <row r="20" spans="1:3">
      <c r="A20" s="4" t="s">
        <v>110</v>
      </c>
      <c r="B20" s="5" t="n">
        <v>-392</v>
      </c>
      <c r="C20" s="5" t="n">
        <v>3758</v>
      </c>
    </row>
    <row r="21" spans="1:3">
      <c r="A21" s="3" t="s">
        <v>111</v>
      </c>
    </row>
    <row r="22" spans="1:3">
      <c r="A22" s="4" t="s">
        <v>112</v>
      </c>
      <c r="B22" s="5" t="n">
        <v>1061</v>
      </c>
      <c r="C22" s="5" t="n">
        <v>-2225</v>
      </c>
    </row>
    <row r="23" spans="1:3">
      <c r="A23" s="4" t="s">
        <v>113</v>
      </c>
      <c r="B23" s="5" t="n">
        <v>0</v>
      </c>
      <c r="C23" s="5" t="n">
        <v>-90</v>
      </c>
    </row>
    <row r="24" spans="1:3">
      <c r="A24" s="4" t="s">
        <v>114</v>
      </c>
      <c r="B24" s="5" t="n">
        <v>-251</v>
      </c>
      <c r="C24" s="5" t="n">
        <v>-251</v>
      </c>
    </row>
    <row r="25" spans="1:3">
      <c r="A25" s="4" t="s">
        <v>115</v>
      </c>
      <c r="B25" s="5" t="n">
        <v>-311</v>
      </c>
      <c r="C25" s="5" t="n">
        <v>-311</v>
      </c>
    </row>
    <row r="26" spans="1:3">
      <c r="A26" s="4" t="s">
        <v>116</v>
      </c>
      <c r="B26" s="5" t="n">
        <v>-500</v>
      </c>
      <c r="C26" s="5" t="n">
        <v>0</v>
      </c>
    </row>
    <row r="27" spans="1:3">
      <c r="A27" s="4" t="s">
        <v>102</v>
      </c>
      <c r="B27" s="5" t="n">
        <v>-30</v>
      </c>
      <c r="C27" s="5" t="n">
        <v>-43</v>
      </c>
    </row>
    <row r="28" spans="1:3">
      <c r="A28" s="4" t="s">
        <v>117</v>
      </c>
      <c r="B28" s="5" t="n">
        <v>-31</v>
      </c>
      <c r="C28" s="5" t="n">
        <v>-2920</v>
      </c>
    </row>
    <row r="29" spans="1:3">
      <c r="A29" s="4" t="s">
        <v>118</v>
      </c>
      <c r="B29" s="5" t="n">
        <v>10</v>
      </c>
      <c r="C29" s="5" t="n">
        <v>-107</v>
      </c>
    </row>
    <row r="30" spans="1:3">
      <c r="A30" s="4" t="s">
        <v>119</v>
      </c>
      <c r="B30" s="5" t="n">
        <v>34</v>
      </c>
      <c r="C30" s="5" t="n">
        <v>969</v>
      </c>
    </row>
    <row r="31" spans="1:3">
      <c r="A31" s="4" t="s">
        <v>120</v>
      </c>
      <c r="B31" s="5" t="n">
        <v>3062</v>
      </c>
      <c r="C31" s="5" t="n">
        <v>3182</v>
      </c>
    </row>
    <row r="32" spans="1:3">
      <c r="A32" s="4" t="s">
        <v>121</v>
      </c>
      <c r="B32" s="5" t="n">
        <v>3096</v>
      </c>
      <c r="C32" s="5" t="n">
        <v>4151</v>
      </c>
    </row>
    <row r="33" spans="1:3">
      <c r="A33" s="3" t="s">
        <v>122</v>
      </c>
    </row>
    <row r="34" spans="1:3">
      <c r="A34" s="4" t="s">
        <v>123</v>
      </c>
      <c r="B34" s="5" t="n">
        <v>216</v>
      </c>
      <c r="C34" s="5" t="n">
        <v>212</v>
      </c>
    </row>
    <row r="35" spans="1:3">
      <c r="A35" s="4" t="s">
        <v>62</v>
      </c>
      <c r="B35" s="5" t="n">
        <v>-149</v>
      </c>
      <c r="C35" s="5" t="n">
        <v>-103</v>
      </c>
    </row>
    <row r="36" spans="1:3">
      <c r="A36" s="4" t="s">
        <v>63</v>
      </c>
      <c r="B36" s="5" t="n">
        <v>-14</v>
      </c>
      <c r="C36" s="5" t="n">
        <v>10</v>
      </c>
    </row>
    <row r="37" spans="1:3">
      <c r="A37" s="4" t="s">
        <v>74</v>
      </c>
      <c r="B37" s="5" t="n">
        <v>-129</v>
      </c>
      <c r="C37" s="5" t="n">
        <v>-119</v>
      </c>
    </row>
    <row r="38" spans="1:3">
      <c r="A38" s="4" t="s">
        <v>75</v>
      </c>
      <c r="B38" s="5" t="n">
        <v>-166</v>
      </c>
      <c r="C38" s="5" t="n">
        <v>-162</v>
      </c>
    </row>
    <row r="39" spans="1:3">
      <c r="A39" s="4" t="s">
        <v>31</v>
      </c>
      <c r="B39" s="5" t="n">
        <v>82</v>
      </c>
      <c r="C39" s="5" t="n">
        <v>24</v>
      </c>
    </row>
    <row r="40" spans="1:3">
      <c r="A40" s="4" t="s">
        <v>101</v>
      </c>
      <c r="B40" s="7" t="n">
        <v>-160</v>
      </c>
      <c r="C40" s="7" t="n">
        <v>-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3:31:18Z</dcterms:created>
  <dcterms:modified xmlns:dcterms="http://purl.org/dc/terms/" xmlns:xsi="http://www.w3.org/2001/XMLSchema-instance" xsi:type="dcterms:W3CDTF">2018-02-07T13:31:18Z</dcterms:modified>
</cp:coreProperties>
</file>